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Fair Value Measurement" sheetId="8" state="visible" r:id="rId8"/>
    <sheet xmlns:r="http://schemas.openxmlformats.org/officeDocument/2006/relationships" name="Consolidated Balance Sheet Comp" sheetId="9" state="visible" r:id="rId9"/>
    <sheet xmlns:r="http://schemas.openxmlformats.org/officeDocument/2006/relationships" name="Equity and Stock-Based Compensa" sheetId="10" state="visible" r:id="rId10"/>
    <sheet xmlns:r="http://schemas.openxmlformats.org/officeDocument/2006/relationships" name="Commitments and Contingencies" sheetId="11" state="visible" r:id="rId11"/>
    <sheet xmlns:r="http://schemas.openxmlformats.org/officeDocument/2006/relationships" name="License and Collaboration Agree" sheetId="12" state="visible" r:id="rId12"/>
    <sheet xmlns:r="http://schemas.openxmlformats.org/officeDocument/2006/relationships" name="Asset Purchase and Redemption A" sheetId="13" state="visible" r:id="rId13"/>
    <sheet xmlns:r="http://schemas.openxmlformats.org/officeDocument/2006/relationships" name="Income Taxes"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Fair Value Measurement (Tables)" sheetId="17" state="visible" r:id="rId17"/>
    <sheet xmlns:r="http://schemas.openxmlformats.org/officeDocument/2006/relationships" name="Consolidated Balance Sheet Co_2" sheetId="18" state="visible" r:id="rId18"/>
    <sheet xmlns:r="http://schemas.openxmlformats.org/officeDocument/2006/relationships" name="Equity and Stock-Based Compen_2" sheetId="19" state="visible" r:id="rId19"/>
    <sheet xmlns:r="http://schemas.openxmlformats.org/officeDocument/2006/relationships" name="Income Taxes (Tables)" sheetId="20" state="visible" r:id="rId20"/>
    <sheet xmlns:r="http://schemas.openxmlformats.org/officeDocument/2006/relationships" name="Organization and Description of" sheetId="21" state="visible" r:id="rId21"/>
    <sheet xmlns:r="http://schemas.openxmlformats.org/officeDocument/2006/relationships" name="Organisation and Summary of Sig" sheetId="22" state="visible" r:id="rId22"/>
    <sheet xmlns:r="http://schemas.openxmlformats.org/officeDocument/2006/relationships" name="Organization and Summary of S_4" sheetId="23" state="visible" r:id="rId23"/>
    <sheet xmlns:r="http://schemas.openxmlformats.org/officeDocument/2006/relationships" name="Organization and Summary of S_5" sheetId="24" state="visible" r:id="rId24"/>
    <sheet xmlns:r="http://schemas.openxmlformats.org/officeDocument/2006/relationships" name="Fair Value Measurement - Schedu" sheetId="25" state="visible" r:id="rId25"/>
    <sheet xmlns:r="http://schemas.openxmlformats.org/officeDocument/2006/relationships" name="Fair Value Measurement - Contra" sheetId="26" state="visible" r:id="rId26"/>
    <sheet xmlns:r="http://schemas.openxmlformats.org/officeDocument/2006/relationships" name="Fair Value Measurement - Additi" sheetId="27" state="visible" r:id="rId27"/>
    <sheet xmlns:r="http://schemas.openxmlformats.org/officeDocument/2006/relationships" name="Asset Purchase and Redemption_2" sheetId="28" state="visible" r:id="rId28"/>
    <sheet xmlns:r="http://schemas.openxmlformats.org/officeDocument/2006/relationships" name="Consolidated Balance Sheet Co_3" sheetId="29" state="visible" r:id="rId29"/>
    <sheet xmlns:r="http://schemas.openxmlformats.org/officeDocument/2006/relationships" name="Consolidated Balance Sheet Co_4" sheetId="30" state="visible" r:id="rId30"/>
    <sheet xmlns:r="http://schemas.openxmlformats.org/officeDocument/2006/relationships" name="Convertible Preferred Stock and" sheetId="31" state="visible" r:id="rId31"/>
    <sheet xmlns:r="http://schemas.openxmlformats.org/officeDocument/2006/relationships" name="Equity and Stock-Based Compen_3" sheetId="32" state="visible" r:id="rId32"/>
    <sheet xmlns:r="http://schemas.openxmlformats.org/officeDocument/2006/relationships" name="Equity and Stock-Based Compen_4" sheetId="33" state="visible" r:id="rId33"/>
    <sheet xmlns:r="http://schemas.openxmlformats.org/officeDocument/2006/relationships" name="Equity and Stock-Based Compen_5" sheetId="34" state="visible" r:id="rId34"/>
    <sheet xmlns:r="http://schemas.openxmlformats.org/officeDocument/2006/relationships" name="Equity and Stock-Based Compen_6" sheetId="35" state="visible" r:id="rId35"/>
    <sheet xmlns:r="http://schemas.openxmlformats.org/officeDocument/2006/relationships" name="Equity and Stock-Based Compen_7" sheetId="36" state="visible" r:id="rId36"/>
    <sheet xmlns:r="http://schemas.openxmlformats.org/officeDocument/2006/relationships" name="Commitments and Contingencies (" sheetId="37" state="visible" r:id="rId37"/>
    <sheet xmlns:r="http://schemas.openxmlformats.org/officeDocument/2006/relationships" name="License and Collaboration Agr_2" sheetId="38" state="visible" r:id="rId38"/>
    <sheet xmlns:r="http://schemas.openxmlformats.org/officeDocument/2006/relationships" name="Income Taxes - Schedule Of Reco" sheetId="39" state="visible" r:id="rId39"/>
    <sheet xmlns:r="http://schemas.openxmlformats.org/officeDocument/2006/relationships" name="Income Taxes - Schedule of Defe" sheetId="40" state="visible" r:id="rId40"/>
    <sheet xmlns:r="http://schemas.openxmlformats.org/officeDocument/2006/relationships" name="Income Taxes - Schedule Of Unre" sheetId="41" state="visible" r:id="rId41"/>
    <sheet xmlns:r="http://schemas.openxmlformats.org/officeDocument/2006/relationships" name="Income Taxes - Additional Infor" sheetId="42" state="visible" r:id="rId42"/>
    <sheet xmlns:r="http://schemas.openxmlformats.org/officeDocument/2006/relationships" name="Selected Quarterly Financial Da" sheetId="43" state="visible" r:id="rId43"/>
    <sheet xmlns:r="http://schemas.openxmlformats.org/officeDocument/2006/relationships" name="Subsequent Events (Additional I" sheetId="44" state="visible" r:id="rId4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Shell Company</t>
        </is>
      </c>
      <c r="B8" s="4" t="inlineStr">
        <is>
          <t>false</t>
        </is>
      </c>
      <c r="C8" s="4" t="inlineStr">
        <is>
          <t xml:space="preserve"> </t>
        </is>
      </c>
      <c r="D8" s="4" t="inlineStr">
        <is>
          <t xml:space="preserve"> </t>
        </is>
      </c>
    </row>
    <row r="9">
      <c r="A9" s="4" t="inlineStr">
        <is>
          <t>Entity Current Reporting Status</t>
        </is>
      </c>
      <c r="B9" s="4" t="inlineStr">
        <is>
          <t>Yes</t>
        </is>
      </c>
      <c r="C9" s="4" t="inlineStr">
        <is>
          <t xml:space="preserve"> </t>
        </is>
      </c>
      <c r="D9" s="4" t="inlineStr">
        <is>
          <t xml:space="preserve"> </t>
        </is>
      </c>
    </row>
    <row r="10">
      <c r="A10" s="4" t="inlineStr">
        <is>
          <t>Entity Voluntary Filers</t>
        </is>
      </c>
      <c r="B10" s="4" t="inlineStr">
        <is>
          <t>No</t>
        </is>
      </c>
      <c r="C10" s="4" t="inlineStr">
        <is>
          <t xml:space="preserve"> </t>
        </is>
      </c>
      <c r="D10" s="4" t="inlineStr">
        <is>
          <t xml:space="preserve"> </t>
        </is>
      </c>
    </row>
    <row r="11">
      <c r="A11" s="4" t="inlineStr">
        <is>
          <t>EntityWellKnownSeasonedIssuer</t>
        </is>
      </c>
      <c r="B11" s="4" t="inlineStr">
        <is>
          <t>No</t>
        </is>
      </c>
      <c r="C11" s="4" t="inlineStr">
        <is>
          <t xml:space="preserve"> </t>
        </is>
      </c>
      <c r="D11" s="4" t="inlineStr">
        <is>
          <t xml:space="preserve"> </t>
        </is>
      </c>
    </row>
    <row r="12">
      <c r="A12" s="4" t="inlineStr">
        <is>
          <t>Entity Interactive Data Current</t>
        </is>
      </c>
      <c r="B12" s="4" t="inlineStr">
        <is>
          <t xml:space="preserve">Yes </t>
        </is>
      </c>
      <c r="C12" s="4" t="inlineStr">
        <is>
          <t xml:space="preserve"> </t>
        </is>
      </c>
      <c r="D12" s="4" t="inlineStr">
        <is>
          <t xml:space="preserve"> </t>
        </is>
      </c>
    </row>
    <row r="13">
      <c r="A13" s="4" t="inlineStr">
        <is>
          <t>Document Period End Date</t>
        </is>
      </c>
      <c r="B13" s="4" t="inlineStr">
        <is>
          <t>Dec. 31,  2023</t>
        </is>
      </c>
      <c r="C13" s="4" t="inlineStr">
        <is>
          <t xml:space="preserve"> </t>
        </is>
      </c>
      <c r="D13" s="4" t="inlineStr">
        <is>
          <t xml:space="preserve"> </t>
        </is>
      </c>
    </row>
    <row r="14">
      <c r="A14" s="4" t="inlineStr">
        <is>
          <t>Document Fiscal Year Focus</t>
        </is>
      </c>
      <c r="B14" s="4" t="inlineStr">
        <is>
          <t>2023</t>
        </is>
      </c>
      <c r="C14" s="4" t="inlineStr">
        <is>
          <t xml:space="preserve"> </t>
        </is>
      </c>
      <c r="D14" s="4" t="inlineStr">
        <is>
          <t xml:space="preserve"> </t>
        </is>
      </c>
    </row>
    <row r="15">
      <c r="A15" s="4" t="inlineStr">
        <is>
          <t>Document Fiscal Period Focus</t>
        </is>
      </c>
      <c r="B15" s="4" t="inlineStr">
        <is>
          <t>FY</t>
        </is>
      </c>
      <c r="C15" s="4" t="inlineStr">
        <is>
          <t xml:space="preserve"> </t>
        </is>
      </c>
      <c r="D15" s="4" t="inlineStr">
        <is>
          <t xml:space="preserve"> </t>
        </is>
      </c>
    </row>
    <row r="16">
      <c r="A16" s="4" t="inlineStr">
        <is>
          <t>Current Fiscal Year End Date</t>
        </is>
      </c>
      <c r="B16" s="4" t="inlineStr">
        <is>
          <t>--12-31</t>
        </is>
      </c>
      <c r="C16" s="4" t="inlineStr">
        <is>
          <t xml:space="preserve"> </t>
        </is>
      </c>
      <c r="D16" s="4" t="inlineStr">
        <is>
          <t xml:space="preserve"> </t>
        </is>
      </c>
    </row>
    <row r="17">
      <c r="A17" s="4" t="inlineStr">
        <is>
          <t>ICFR Auditor Attestation Flag</t>
        </is>
      </c>
      <c r="B17" s="4" t="inlineStr">
        <is>
          <t>false</t>
        </is>
      </c>
      <c r="C17" s="4" t="inlineStr">
        <is>
          <t xml:space="preserve"> </t>
        </is>
      </c>
      <c r="D17" s="4" t="inlineStr">
        <is>
          <t xml:space="preserve"> </t>
        </is>
      </c>
    </row>
    <row r="18">
      <c r="A18" s="4" t="inlineStr">
        <is>
          <t>Document FinStmt Error Correction Flag</t>
        </is>
      </c>
      <c r="B18" s="4" t="inlineStr">
        <is>
          <t>false</t>
        </is>
      </c>
      <c r="C18" s="4" t="inlineStr">
        <is>
          <t xml:space="preserve"> </t>
        </is>
      </c>
      <c r="D18" s="4" t="inlineStr">
        <is>
          <t xml:space="preserve"> </t>
        </is>
      </c>
    </row>
    <row r="19">
      <c r="A19" s="4" t="inlineStr">
        <is>
          <t>Entity Registrant Name</t>
        </is>
      </c>
      <c r="B19" s="4" t="inlineStr">
        <is>
          <t>Landos Biopharma, Inc.</t>
        </is>
      </c>
      <c r="C19" s="4" t="inlineStr">
        <is>
          <t xml:space="preserve"> </t>
        </is>
      </c>
      <c r="D19" s="4" t="inlineStr">
        <is>
          <t xml:space="preserve"> </t>
        </is>
      </c>
    </row>
    <row r="20">
      <c r="A20" s="4" t="inlineStr">
        <is>
          <t>Entity Incorporation State Country Code</t>
        </is>
      </c>
      <c r="B20" s="4" t="inlineStr">
        <is>
          <t>DE</t>
        </is>
      </c>
      <c r="C20" s="4" t="inlineStr">
        <is>
          <t xml:space="preserve"> </t>
        </is>
      </c>
      <c r="D20" s="4" t="inlineStr">
        <is>
          <t xml:space="preserve"> </t>
        </is>
      </c>
    </row>
    <row r="21">
      <c r="A21" s="4" t="inlineStr">
        <is>
          <t>Entity Address, Address Line One</t>
        </is>
      </c>
      <c r="B21" s="4" t="inlineStr">
        <is>
          <t>P.O. Box 11239</t>
        </is>
      </c>
      <c r="C21" s="4" t="inlineStr">
        <is>
          <t xml:space="preserve"> </t>
        </is>
      </c>
      <c r="D21" s="4" t="inlineStr">
        <is>
          <t xml:space="preserve"> </t>
        </is>
      </c>
    </row>
    <row r="22">
      <c r="A22" s="4" t="inlineStr">
        <is>
          <t>Entity Address, City or Town</t>
        </is>
      </c>
      <c r="B22" s="4" t="inlineStr">
        <is>
          <t>Blacksburg</t>
        </is>
      </c>
      <c r="C22" s="4" t="inlineStr">
        <is>
          <t xml:space="preserve"> </t>
        </is>
      </c>
      <c r="D22" s="4" t="inlineStr">
        <is>
          <t xml:space="preserve"> </t>
        </is>
      </c>
    </row>
    <row r="23">
      <c r="A23" s="4" t="inlineStr">
        <is>
          <t>Entity Address, State or Province</t>
        </is>
      </c>
      <c r="B23" s="4" t="inlineStr">
        <is>
          <t>VA</t>
        </is>
      </c>
      <c r="C23" s="4" t="inlineStr">
        <is>
          <t xml:space="preserve"> </t>
        </is>
      </c>
      <c r="D23" s="4" t="inlineStr">
        <is>
          <t xml:space="preserve"> </t>
        </is>
      </c>
    </row>
    <row r="24">
      <c r="A24" s="4" t="inlineStr">
        <is>
          <t>Entity Tax Identification Number</t>
        </is>
      </c>
      <c r="B24" s="4" t="inlineStr">
        <is>
          <t>81-5085535</t>
        </is>
      </c>
      <c r="C24" s="4" t="inlineStr">
        <is>
          <t xml:space="preserve"> </t>
        </is>
      </c>
      <c r="D24" s="4" t="inlineStr">
        <is>
          <t xml:space="preserve"> </t>
        </is>
      </c>
    </row>
    <row r="25">
      <c r="A25" s="4" t="inlineStr">
        <is>
          <t>Entity Address, Postal Zip Code</t>
        </is>
      </c>
      <c r="B25" s="4" t="inlineStr">
        <is>
          <t>24062</t>
        </is>
      </c>
      <c r="C25" s="4" t="inlineStr">
        <is>
          <t xml:space="preserve"> </t>
        </is>
      </c>
      <c r="D25" s="4" t="inlineStr">
        <is>
          <t xml:space="preserve"> </t>
        </is>
      </c>
    </row>
    <row r="26">
      <c r="A26" s="4" t="inlineStr">
        <is>
          <t>City Area Code</t>
        </is>
      </c>
      <c r="B26" s="4" t="inlineStr">
        <is>
          <t>540</t>
        </is>
      </c>
      <c r="C26" s="4" t="inlineStr">
        <is>
          <t xml:space="preserve"> </t>
        </is>
      </c>
      <c r="D26" s="4" t="inlineStr">
        <is>
          <t xml:space="preserve"> </t>
        </is>
      </c>
    </row>
    <row r="27">
      <c r="A27" s="4" t="inlineStr">
        <is>
          <t>Local Phone Number</t>
        </is>
      </c>
      <c r="B27" s="4" t="inlineStr">
        <is>
          <t>218-2232</t>
        </is>
      </c>
      <c r="C27" s="4" t="inlineStr">
        <is>
          <t xml:space="preserve"> </t>
        </is>
      </c>
      <c r="D27" s="4" t="inlineStr">
        <is>
          <t xml:space="preserve"> </t>
        </is>
      </c>
    </row>
    <row r="28">
      <c r="A28" s="4" t="inlineStr">
        <is>
          <t>Title of 12(b) Security</t>
        </is>
      </c>
      <c r="B28" s="4" t="inlineStr">
        <is>
          <t>Common stock, par value $0.01 per share</t>
        </is>
      </c>
      <c r="C28" s="4" t="inlineStr">
        <is>
          <t xml:space="preserve"> </t>
        </is>
      </c>
      <c r="D28" s="4" t="inlineStr">
        <is>
          <t xml:space="preserve"> </t>
        </is>
      </c>
    </row>
    <row r="29">
      <c r="A29" s="4" t="inlineStr">
        <is>
          <t>Trading Symbol</t>
        </is>
      </c>
      <c r="B29" s="4" t="inlineStr">
        <is>
          <t>LABP</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6</v>
      </c>
    </row>
    <row r="31">
      <c r="A31" s="4" t="inlineStr">
        <is>
          <t>Security Exchange Name</t>
        </is>
      </c>
      <c r="B31" s="4" t="inlineStr">
        <is>
          <t>NASDAQ</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File Number</t>
        </is>
      </c>
      <c r="B33" s="4" t="inlineStr">
        <is>
          <t>001-39971</t>
        </is>
      </c>
      <c r="C33" s="4" t="inlineStr">
        <is>
          <t xml:space="preserve"> </t>
        </is>
      </c>
      <c r="D33" s="4" t="inlineStr">
        <is>
          <t xml:space="preserve"> </t>
        </is>
      </c>
    </row>
    <row r="34">
      <c r="A34" s="4" t="inlineStr">
        <is>
          <t>Entity Small Business</t>
        </is>
      </c>
      <c r="B34" s="4" t="inlineStr">
        <is>
          <t>true</t>
        </is>
      </c>
      <c r="C34" s="4" t="inlineStr">
        <is>
          <t xml:space="preserve"> </t>
        </is>
      </c>
      <c r="D34" s="4" t="inlineStr">
        <is>
          <t xml:space="preserve"> </t>
        </is>
      </c>
    </row>
    <row r="35">
      <c r="A35" s="4" t="inlineStr">
        <is>
          <t>Entity Central Index Key</t>
        </is>
      </c>
      <c r="B35" s="4" t="inlineStr">
        <is>
          <t>0001785345</t>
        </is>
      </c>
      <c r="C35" s="4" t="inlineStr">
        <is>
          <t xml:space="preserve"> </t>
        </is>
      </c>
      <c r="D35" s="4" t="inlineStr">
        <is>
          <t xml:space="preserve"> </t>
        </is>
      </c>
    </row>
    <row r="36">
      <c r="A36" s="4" t="inlineStr">
        <is>
          <t>Entity Emerging Growth Company</t>
        </is>
      </c>
      <c r="B36" s="4" t="inlineStr">
        <is>
          <t>true</t>
        </is>
      </c>
      <c r="C36" s="4" t="inlineStr">
        <is>
          <t xml:space="preserve"> </t>
        </is>
      </c>
      <c r="D36" s="4" t="inlineStr">
        <is>
          <t xml:space="preserve"> </t>
        </is>
      </c>
    </row>
    <row r="37">
      <c r="A37" s="4" t="inlineStr">
        <is>
          <t>Entity Ex Transition Period</t>
        </is>
      </c>
      <c r="B37" s="4" t="inlineStr">
        <is>
          <t>false</t>
        </is>
      </c>
      <c r="C37" s="4" t="inlineStr">
        <is>
          <t xml:space="preserve"> </t>
        </is>
      </c>
      <c r="D37" s="4" t="inlineStr">
        <is>
          <t xml:space="preserve"> </t>
        </is>
      </c>
    </row>
    <row r="38">
      <c r="A38" s="4" t="inlineStr">
        <is>
          <t>Entity Common Stock, Shares Outstanding</t>
        </is>
      </c>
      <c r="B38" s="4" t="inlineStr">
        <is>
          <t xml:space="preserve"> </t>
        </is>
      </c>
      <c r="C38" s="6" t="n">
        <v>3116729</v>
      </c>
      <c r="D38" s="4" t="inlineStr">
        <is>
          <t xml:space="preserve"> </t>
        </is>
      </c>
    </row>
    <row r="39">
      <c r="A39" s="4" t="inlineStr">
        <is>
          <t>DOCUMENTS INCORPORATED BY REFERENCE</t>
        </is>
      </c>
      <c r="B39" s="4" t="inlineStr">
        <is>
          <t>Portions of the registrant’s definitive Proxy Statement relating to the 2024 Annual Meeting of Stockholders are incorporated herein by reference in Part III of this Annual Report on Form 10-K. The Proxy Statement will be filed with the Securities and Exchange Commission within 120 days after the year ended December 31, 2023.</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Raleigh, North Carolina</t>
        </is>
      </c>
      <c r="C41" s="4" t="inlineStr">
        <is>
          <t xml:space="preserve"> </t>
        </is>
      </c>
      <c r="D41" s="4" t="inlineStr">
        <is>
          <t xml:space="preserve"> </t>
        </is>
      </c>
    </row>
    <row r="42">
      <c r="A42" s="4" t="inlineStr">
        <is>
          <t>Auditor Firm ID</t>
        </is>
      </c>
      <c r="B42" s="4" t="inlineStr">
        <is>
          <t>42</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 and Stock-Based Compensation</t>
        </is>
      </c>
      <c r="B4" s="4" t="inlineStr">
        <is>
          <t>6. Equity and Stock-Based Compensation Securities Purchase Agreement In January 2023, the Company entered into a securities purchase agreement (the “Securities Purchase Agreement”) with the institutional accredited investors named therein (the “Investors”), pursuant to which the Company issued and sold to the Investors in a private placement (the “Private Placement”) pre-funded warrants (the “Pre-Funded Warrants”) to purchase an aggregate of 3,090,908 shares (the “Warrant Shares”) of the Company’s common stock. Each Pre-Funded Warrant has an exercise price of $ 0.10 per Warrant Share. The purchase price per Pre-Funded Warrant was $ 5.40 . The Company received net proceeds of $ 16.6 million in the Private Placement, after deducting $ 0.1 million of offering expenses. The Pre-Funded Warrants issued in the Private Placement provide that the holder of the Pre-Funded Warrants will not have the right to exercise any portion of its Pre-Funded Warrants if such holder, together with its affiliates and any other persons whose beneficial ownership of common stock would be aggregated with the holder for purposes of Section 13(d) or Section 16 of the Securities Exchange Act of 1934, as amended, would beneficially own in excess of 35 % of the number of shares of common stock outstanding immediately after giving effect to such exercise. The Warrant Shares will also be subject to certain registration rights under the Company’s Amended and Restated Investors’ Rights Agreement. As of December 31, 2023 , none of the Pre-Funded Warrants have been exercised. Treasury Stock In February 2023, in connection with entering into the Purchase Agreement with its founder, a related party who is the former chief executive officer of the Company and a greater than 5 % owner of the Company's common stock at the time of the transaction, and other stockholders, the Company repurchased 908,644 shares of common stock for an aggregate price of $ 3.0 million. The repurchased common stock was subsequently retired in March 2023. The Company recorded the shares repurchased using the cost method. 2019 Equity Incentive Plan In December 2019, the board of directors of the Company (the “Board”) adopted the 2019 Equity Incentive Plan (the “2019 Plan”). The 2019 Plan provides for the grant of share-based awards, including stock options and restricted stock units, to employees, directors, and non-employee service providers of the Company. As of December 31, 2023, there are approximately 613,877 shares available for future grants. The number of shares of common stock reserved for issuance under the 2019 Plan automatically increases on January 1 of each calendar year, starting on January 1, 2020 and continuing through January 1, 2029, in an amount equal to the least of (i) 5 % of the total number of shares of the Company’s capital stock issued and outstanding on the last day of the calendar month before the date of each automatic increase; (ii) 182,490 shares; or (iii) a lesser number of shares determined by the Company’s board of directors. Subject to this provision, the Company added 155,836 shares available for grant to the 2019 Plan effective January 1, 2024. 2021 Employee Stock Purchase Plan In January 2021, the Board adopted the 2021 Employee Stock Purchase Plan (the “2021 ESPP”). The purpose of the 2021 ESPP is to secure the services of new employees, to retain the services of existing employees and to provide incentives for such individuals to exert maximum efforts toward the Company’s success. The ESPP is intended to qualify as an “employee stock purchase plan” within the meaning of Section 423 of the Code for United States employees. As of December 31, 2023, there were approximately 119,378 shares available for future grants under the 2021 ESPP. The number of shares of common stock reserved for issuance under the 2021 ESPP automatically increases on January 1 of each calendar year, starting on January 1, 2022 and continuing through January 1, 2031, in an amount equal to the lesser of (i) 1 % of the total number of shares of the Company’s capital stock issued and outstanding on the last day of the calendar month before the date of each automatic increase; or (ii) a lesser number of shares determined by the Board. Subject to this provision, the Company added 31,167 shares available for grant to the 2021 ESPP effective January 1, 2024. As of December 31, 2023, no shares of common stock had been purchased under the 2021 ESPP. 2022 Inducement Plan In March 2022, the Board adopted the 2022 Inducement Plan. The 2022 Inducement Plan is a non-stockholder approved stock plan under which the Company may grant equity awards to induce highly-qualified prospective officers and employees who are not currently employed by the Company to accept employment and provide them with a proprietary interest in the Company. The Company intends that the 2022 Inducement Plan be reserved for persons to whom the Company may issue securities without stockholder approval as an inducement pursuant to Nasdaq Marketplace Rule 5635(c)(4). The number of shares of common stock reserved for issuance under the 2022 Inducement Plan was initially determined to be 100,000 shares. As of December 31, 2023, there were 100,000 shares available for future grants under the 2022 Inducement Plan. Summary of Company's Stock Option Activity A summary of the Company’s stock option activity is as follows:
Number Weighted Weighted Aggregate
Balance as of December 31, 2022 330,860 $ 16.49 9.1 $ —
Granted 164,247 3.83
Exercised — —
Forfeited/Expired ( 2,069 ) 7.19
Balance as of December 31, 2023 493,038 $ 12.31 8.3 $ 5,436
Exercisable and vested at December 31, 2023 163,388 $ 22.58 8.1 $ 427
Vested and expected to vest as of December 31, 2023 493,038 $ 12.31 8.3 $ 5,436 The weighted average fair value of options to purchase common stock granted in the years ended December 31, 2023 and 2022 was $ 2.83 and $ 6.41 , respectively. The fair value of each stock option award is estimated on the grant-date using the Black-Scholes option pricing model. The inputs used below are subjective and require significant judgment to determine.
Years Ended December 31,
2023 2022
Expected term (in years) 6.0 6.0
Risk-free interest rate 4.1 % 3.2 %
Expected volatility 84.9 % 81.8 %
Dividend rate — % — %
Fair value of common stock $ 2.8 $ 6.4 Risk-free interest rate . The Company bases the risk‑free interest rate assumption on the United States Treasury’s rates for United States Treasury zero-coupon bonds with maturities similar to those of the expected term of the award being valued. Expected volatility . Due to our limited operating history and lack of Company-specific historical or implied volatility, the expected volatility assumption was determined by examining the historical volatilities of a group of industry peers whose share prices are publicly available, and is calculated based on a period consistent with the expected term of the option. Expected term. The expected term represents the period of time that options are expected to be outstanding. Because the Company does not have historical exercise behavior, it determines the expected life assumption using the simplified method, which is an average of the contractual term of the option and its vesting period. Expected dividend yield. The Company bases the expected dividend yield assumption on the fact that it has never paid cash dividends and has no present intention to pay cash dividends. Restricted Stock Units The 2019 Plan provides for the award of restricted stock units. During the year ended December 31, 2023, the Company granted restricted stock units to employees that were subject to time-based vesting conditions that lapse between two and three years from date of grant, assuming continued employment. A summary of the Company’s restricted stock unit activity from January 1, 2023 to December 31, 2023 is as follows:
Number Weighted
Unvested as of December 31, 2022 — $ —
Granted 99,807 3.70
Exercised — —
Forfeited/Expired ( 1,240 ) 3.70
Unvested as of December 31, 2023 98,567 $ 3.70 Stock-Based Compensation The allocation of stock-based compensation expense was as follows (in thousands):
Years Ended December 31,
2023 2022
Research and development $ 340 $ 638
General and administrative 631 1,333
Total stock-based compensation expense $ 971 $ 1,971 At December 31, 2023, the unrecognized compensation cost related to outstanding time-based options was $ 1.5 million and is expected to be recognized as expense over approximately 2.6 years. At December 31, 2023, the total compensation cost related to unvested restricted stock units granted under the 2019 Plan but not yet recognized was approximately $ 0.3 million, which is expected to be recognized over a weighted-average period of approximately 2.2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5. Commitments and Contingencies Liabilities for loss contingencies arising from claims, assessments, litigation, fines and penalties and other sources are recorded when it is probable that a liability has been incurred and the amount can be reasonably estimated. The Company believes there is no litigation pending or loss contingencies that could have, either individually or in the aggregate, a material impact on the Company’s financial statements. The Company enters into contracts in the normal course of business with third-party contract organizations for clinical trials, preclinical studies, manufacturing and other services and products for operating purposes. These contracts generally provide for termination following a certain period after notice and therefore the Company believes that its non-cancelable obligations under these agreements are not material. Leases The Company adopted ASC 842 on January 1, 2022 and accordingly, recognized operating lease right-of-use (“ROU”) assets and operating lease liabilities based on the present value of the future minimum lease payments over the lease terms at the adoption date, using the Company’s assumed incremental borrowing rate of 8 %. The Company amortized the operating lease ROU assets and operating lease liabilities over the applicable lease term. The Company leased office space for its corporate headquarters located in Blacksburg, Virginia, under a non-cancelable operating lease, which expired in May 2022 . In August 2021, the Company entered into a three-year lease for an additional facility in Blacksburg, Virginia that was terminated in March 2022. In connection with the termination of the lease in March 2022, the Company made a one-time cash payment of $ 0.2 million and included assets with a net book value of $ 0.1 million, resulting in a loss on the termination of the lease of $ 0.3 million, which is included in general and administrative costs in the accompanying Consolidated Statements of Operations and Comprehensive Loss. In addition, upon termination of the lease in March 2022, operating lease ROU assets and operating lease liabilities were reduced by approximately $ 0.7 million. Rent expense was $ 0 million and $ 0.1 million for the years ended December 31, 2023 and 2022, respectively. Retained Compounds Royalty Agreement Pursuant to the terms of the Purchase Agreement entered into by the Company and the Purchasers in February 2023, the Company entered into a royalty agreement whereby the Purchasers are eligible to receive a 2 % royalty of all net sales by the Company of any products containing certain compounds that the Company retained following the closing under the Purchase Agreement (“Retained Compounds Royalty Agreement”). The Company recognizes such royalty payment obligations when such payments are probable and reasonably estimable. Due to the uncertainty related to the ongoing research and development activities, obtaining regulatory approval and achieving successful commercialization to which net sales could be derived, the Company has not recognized a royalty obligation as of and for the twelve months ended December 31, 2023. NIH Grant In 2020, the Company was awarded a grant by the NIH for a phase 2 proof-of-concept efficacy study of omilancor in Crohn's disease patients. The grant award provided for reimbursement of actual, allowable costs incurred. As of the twelve months ended December 31, 2023, the Company had received $ 1.2 million of funding under the grant, which was used to reimburse expenses incurred under its phase 2 study of omilancor in patients with Crohn’s disease during the grant funding periods. In February 2023, the Company transferred omilancor and certain other assets to its scientific founder, however the NIH did not approve the transfer of the grant to the scientific founder. During the three months ended September 30, 2023, the Company made the decision to terminate the grant and repay the grant proceeds to the NIH due to an evaluation of the ongoing effort to continue the grant relative to the benefit of maintaining the grant. As a result of this decision, the Company determined that repayment of the grant is probable, which resulted in a change in estimate and the recording of a liability of $ 1.2 million in accrued liabilities on the Condensed Consolidated Balance Sheet as of December 31, 2023 and a corresponding charge for $ 1.2 million included in interest and other (expense) income, net on the Condensed Consolidated Statements of Operations and Comprehensive Loss for the twelve months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Collaboration Agreement</t>
        </is>
      </c>
      <c r="B1" s="2" t="inlineStr">
        <is>
          <t>12 Months Ended</t>
        </is>
      </c>
    </row>
    <row r="2">
      <c r="B2" s="2" t="inlineStr">
        <is>
          <t>Dec. 31, 2023</t>
        </is>
      </c>
    </row>
    <row r="3">
      <c r="A3" s="3" t="inlineStr">
        <is>
          <t>Revenue from Contract with Customer [Abstract]</t>
        </is>
      </c>
      <c r="B3" s="4" t="inlineStr">
        <is>
          <t xml:space="preserve"> </t>
        </is>
      </c>
    </row>
    <row r="4">
      <c r="A4" s="4" t="inlineStr">
        <is>
          <t>License and Collaboration Agreement</t>
        </is>
      </c>
      <c r="B4" s="4" t="inlineStr">
        <is>
          <t>7. License and Collaboration Agreement In May 2021, the Company entered into an exclusive license and collaboration agreement (the “LianBio Agreement”) with LianBio Respiratory Limited (“Lian”). Lian is a related party to the Company as a result of an affiliation of a member of the Company’s board of directors at the time the LianBio Agreement was executed. Pursuant to the LianBio Agreement, the Company delivered to Lian an exclusive license and the know-how (the “License”) to develop, manufacture and commercialize omilancor and NX-13 (the “Products”) in the territory comprising the People’s Republic of China (“PRC”), Hong Kong, Macau, Taiwan, Cambodia, Indonesia, Myanmar, Philippines, Singapore, South Korea, Thailand and Vietnam (the “Territory”). Lian will bear (i) all costs and expenses for any development or commercialization of the Products in the Territory and (ii) all costs and fees associated with applying for regulatory approval of the Products in the Territory. The Company received a non-refundable payment of $ 18.0 million upon execution of the LianBio Agreement. In February 2023, the Company amended the LianBio Agreement to no longer cover omilancor. Subsequent to the amendment, the Company is eligible to receive development milestone payments of up to $ 40.0 million as well as sales milestone payments of up to $ 105.0 million relating to the development of NX-13. The Company is also eligible to receive tiered low-double-digit royalties based on future net sales of NX-13 in the Territory, subject to reductions in specified circumstances. In accordance with the LianBio Agreement, the Company agreed to supply to Lian all clinical and commercial requirements of Products. The terms of the agreement do not provide for either (i) an option to Lian to purchase Products from the Company at a discount from the standalone selling price or (ii) minimum purchase quantities. In addition, the Company and Lian formed a Joint Steering Committee (“JSC”) to provide oversight to the activities performed under the LianBio Agreement; however, the substance of the Company’s participation in the JSC does not represent an additional promised service, but rather, a right of the Company to protect its own interests in the arrangement. The Company concluded that Lian meets the definition of a customer because the Company is delivering intellectual property and other services in which the parties are not jointly sharing the risks and rewards. Therefore, the Company concluded that the promises summarized above represent transactions with a customer within the scope of ASC 606. Given that Lian is not obligated to purchase any minimum amount or quantities of Products, the supply of Products for clinical and commercial purposes was determined to be an option for Lian, rather than a performance obligation of the Company at contract inception and will be accounted for if and when exercised. The Company also determined that Lian’s option to purchase Products does not create a material right as the expected pricing is not at a discount. At contract inception and through December 31, 2023, the Company determined that the contract contains a single performance obligation to deliver the License, which represents functional intellectually property given the functionality of the License is not expected to change substantially as a result of the Company’s ongoing activities. The Company determined that the upfront fixed payment of $ 18.0 million is the initial transaction price. The potential development milestone payments that the Company is eligible to receive upon the successful achievement of certain regulatory approvals or activities were excluded from the transaction price, as the milestone amounts were fully constrained based on the probability of achievement. The royalties and sales milestone payments are excluded from the transaction price under the sales- or usage-based royalty exception of ASC 606. The Company will reevaluate the transaction price, including all constrained amounts, at the end of each reporting period and as uncertain events are resolved or other changes in circumstances occur, and the Company will adjust its estimate of the transaction price as necessary. The Company will recognize the royalties and sales milestone payments as revenue when the associated sales occur, and relevant sales-based thresholds are met. The Company assessed the arrangement with Lian and concluded that a significant financing component does not exist. As of June 30, 2021, the Company had completed the transfer of the License and know-how necessary and, as such, recognized the full $ 18.0 million upfront payment as revenue. No additional revenue has been recognized subsequent to that date. On February 13, 2024, LianBio, the parent of Lian, announced that its Board of Directors had completed its comprehensive strategic review of the company and determined to initiate the wind down of the LianBio’s operations. Lian has the ability to assign its rights under the LianBio Agreement but has no obligation to do s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Purchase and Redemption Agreements</t>
        </is>
      </c>
      <c r="B1" s="2" t="inlineStr">
        <is>
          <t>12 Months Ended</t>
        </is>
      </c>
    </row>
    <row r="2">
      <c r="B2" s="2" t="inlineStr">
        <is>
          <t>Dec. 31, 2023</t>
        </is>
      </c>
    </row>
    <row r="3">
      <c r="A3" s="3" t="inlineStr">
        <is>
          <t>Asset Purchase and Redemption Agreement [Abstract]</t>
        </is>
      </c>
      <c r="B3" s="4" t="inlineStr">
        <is>
          <t xml:space="preserve"> </t>
        </is>
      </c>
    </row>
    <row r="4">
      <c r="A4" s="4" t="inlineStr">
        <is>
          <t>Asset Purchase and Redemption Agreement [Text Block]</t>
        </is>
      </c>
      <c r="B4" s="4" t="inlineStr">
        <is>
          <t>3. Asset Purchase and Redemption Agreement In February 2023, the Company entered into an Asset Purchase and Redemption Agreement (“Purchase Agreement”) with Dr. Bassaganya-Riera, a related party who is the former chief executive officer of the Company and a greater than 5 % owner of the Company's stock at the time of the transaction, Raquel Hontecillas and certain other stockholders (the “Purchasers”), whereby the Purchasers acquired (i) all of the Company's right, title and interest in omilancor, LABP-104 and LABP-111 and any such derivatives and analogs that target LANCL proteins (together the “Acquired Compounds”), (ii) a worldwide, perpetual, irrevocable, fully-paid up, royalty-free, exclusive, sublicensable and transferable license grant under the intellectual property rights retained by the Company and necessary or useful for the development, manufacture and commercialization of the Acquired Compounds, (iii) a royalty agreement providing, among other things, for the payment by the Company to the Purchasers of a royalty of 2 % of all net sales by the Company of any products containing certain compounds that the Company retained following the closing under the Purchase Agreement and (iv) $ 3,000,000 in cash in exchange for (x) 908,644 shares of common stock of the Company held by the Purchasers (the “Purchaser Shares”) and (y) a royalty agreement providing, among other things, for the payment by the Purchasers to the Company a royalty of 6 % of all net sales by the Purchasers of any products containing any of the Acquired Compounds in consideration for the acquired intellectual property rights. The impact of this transaction resulted in a $ 3.0 million reduction of equity for the repurchase and retirement of the Purchaser Shares. There was no value assigned or recorded to the potential royalty consideration to be received or paid as such values were determined to be in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Income Taxes The following table presents a reconciliation of the statutory federal rate and the Company’s effective tax rate:
Years Ended December 31,
2023 2022
Federal statutory income tax rate 21.00 % 21.00 %
State taxes, net of federal benefit 3.62 % 3.85 %
Permanent differences ( 0.29 )% ( 0.66 )%
Other credits 1.07 % 2.27 %
Foreign rate differential ( 0.08 )% 0.06 %
Foreign true-ups 0.14 % —
Other ( 3.69 )% ( 0.01 )%
Change in valuation allowance ( 21.79 )% ( 26.51 )%
Provision for income taxes ( 0.03 )% — % The following table presents the significant components of the Company’s deferred tax assets and liabilities for the periods presented:
Years Ended December 31,
2023 2022
Deferred tax assets (liabilities):
Accruals $ 1,197 $ 636
Stock-based compensation 494 1,223
Fixed assets 20 33
Intangible assets 339 374
Unrealized gain 34 29
Prepaid assets ( 22 ) ( 64 )
Capitalized research and development costs under Section 174 7,359 5,696
Net operating loss carryforwards 26,289 22,999
Research and development credits 3,175 3,181
Research and development credits unrecognized tax benefits ( 317 ) ( 318 )
Valuation allowance ( 38,568 ) ( 33,789 )
Net deferred tax assets (liabilities) $ — $ — At December 31, 2023 and 2022 , the Company evaluated all significant available positive and negative evidence, including the existence of losses in recent years and management’s forecast of future taxable income, and, as a result, determined it was more likely than not that federal and state deferred tax assets, including benefits related to net operating loss carryforwards, would not be realized. The valuation allowance was increased from $ 33.8 million at December 31, 2022 to $ 38.6 million at December 31, 2023. The Tax Cuts and Jobs Act (“TCJA”) requires taxpayers to capitalize and amortize research and experimental (“R&amp;D”) expenditures under section 174 for tax years beginning after December 31, 2021. This rule became effective for the Company during the prior year and resulted in the capitalization of R&amp;D costs $ 29.5 million and $ 24.4 million as of December 31, 2023 and December 31, 2022, respectively. The Company will amortize these costs for tax purposes over 5 years if the R&amp;D was performed in the United States and over 15 years if the R&amp;D was performed outside the United States. These rules also are in effect for its foreign subsidiaries and the calculation of global intangible low-taxes income (“GILTI”) for the Company, of which $ 0.9 million and $ 0.8 million of foreign R&amp;D costs have been capitalized as of December 31, 2023 and December 31, 2022, respectively, and will be amortized for tax purposes over 15 years . Given the Company’s current period loss position, this adjustment does not currently have an impact on cash taxes. As of December 31, 2023 , the Company has $ 101.2 million and $ 96.2 million of federal and state net operating loss carryforwards, respectively. Federal net operating loss carryforward incurred prior to 2018 as well as the state net operating loss carryforward begin to expire in 2037 . Federal net operating losses incurred in 2018 and after have an unlimited carryforward period. The Company also has $ 1.9 million of Australian net operating loss carryforwards which also have an unlimited carryforward period. Because the Company has incurred cumulative net operating losses since inception, all tax years remain open to examination by United States federal, state, and foreign income tax authorities. The Company had an unrecorded tax benefit o f $ 0.3 million d ue to uncertain tax positions as of December 31, 2023 and 2022. The Company's policy for recording interest and penalties is to record them as a component of interest expense and operating expenses, respectively. As of December 31, 2023 , the Company had no accrued interest or penalties related to uncertain tax positions. The total unrecorded benefit would affect the effective tax rate but for the Company's valuation allowance. The Company does not expect a material change in unrecognized tax benefits within the next 12 months. A reconciliation of the beginning and ending amounts of unrecognized tax benefits is as follows:
Years Ended December 31,
2023 2022
Balance at the beginning of the year $ 318 $ 319
Additions for tax positions taken in the current year — 37
Reduction for prior tax positions ( 1 ) ( 38 )
Balance at the end of the year $ 317 $ 318 Potential 382 limitation The Company’s ability to utilize its net operating loss (“NOL”) and R&amp;D credit carryforwards may be substantially limited due to ownership changes that may have occurred or that could occur in the future, as required by Section 382 of the Internal Revenue Code of 1986, as amended (“the Code”), as well as similar state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 of the outstanding stock of a company by certain stockholders or public groups. The Company has not completed a study to assess whether one or more ownership changes have occurred since the Company became a loss corporation under the definition of Section 382. If the Company has experienced an ownership change, utilization of the NOL or R&amp;D credit carryforwards would be subject to an annual limitation, which is determined by first multiplying the value of the Company’s stock at the time of the ownership change by the applicable long-term, tax-exempt rate, and then could be subject to additional adjustments, as required. Any such limitation may result in the expiration of a portion of the NOL or R&amp;D credit carryforwards before utilization. Until a study is completed and any limitation known, no amounts are being considered as an uncertain tax position or disclosed as an unrecognized tax benefit under ASC-740.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the results of operation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everse Stock Split</t>
        </is>
      </c>
      <c r="B4" s="4" t="inlineStr">
        <is>
          <t>Reverse Stock Split In May 2023, the Company’s stockholders approved a reverse stock split at the annual meeting of stockholders, and subsequently, the Company effected a one-for-ten (1-for-10) reverse stock split (the “Reverse Stock Split”) of its outstanding common stock and a corresponding reduction in the total number of authorized shares of its common stock from 200,000,000 to 20,000,000 . All references to common stock, pre-funded warrants to purchase common stock, options to purchase common stock, restricted stock units, share data, per share data and related information contained in the condensed consolidated financial statements have been retrospectively adjusted to reflect the effect of the Reverse Stock Split for all periods presented. No fractional shares were issued as a result of the Reverse Stock Split. Stockholders of record who would otherwise have been entitled to receive a fractional share received a cash payment in lieu thereof.</t>
        </is>
      </c>
    </row>
    <row r="5">
      <c r="A5" s="4" t="inlineStr">
        <is>
          <t>Initial Public Offering</t>
        </is>
      </c>
      <c r="B5" s="4" t="inlineStr">
        <is>
          <t>Nasdaq Listing Rule Compliance In June 2022, the Company received a notice from the Listing Qualifications Department of The Nasdaq Stock Market (“Nasdaq”) notifying the Company that its listed securities did not maintain the minimum bid price requirement of $ 1.00 per share of common stock for continued listing on the Nasdaq Global Market. In December 2022, Nasdaq approved the Company's application to transfer to The Nasdaq Capital Market and notified the Company that it has been granted an additional 180-calendar day compliance period to regain compliance with the minimum bid price requirement. To regain compliance, the Company effected the Reverse Stock Split in May 2023. The Company received notice from Nasdaq in June 2023 that it had regained compliance with the minimum bid price listing requirement.</t>
        </is>
      </c>
    </row>
    <row r="6">
      <c r="A6" s="4" t="inlineStr">
        <is>
          <t>Basis of Presentation</t>
        </is>
      </c>
      <c r="B6" s="4" t="inlineStr">
        <is>
          <t>Basis of Presentation The Company’s consolidated financial statements are prepared in accordance with accounting principles generally accepted in the United States (“GAAP”). The consolidated financial statements include the accounts of the Company and its wholly owned subsidiary, Landos Biopharma Australia Pty Ltd. (“Landos Australia”). All intercompany balances and transactions have been eliminated in consolidation.</t>
        </is>
      </c>
    </row>
    <row r="7">
      <c r="A7" s="4" t="inlineStr">
        <is>
          <t>Liquidity</t>
        </is>
      </c>
      <c r="B7" s="4" t="inlineStr">
        <is>
          <t>Liquidity As of December 31, 2023, the Company had cash and cash equivalents of $ 37.5 million, which it believes will be sufficient to fund its planned operations for at least one year from the issuance of these consolidated financial statements. Since the Company’s inception in 2017, it funded operations through the issuance of convertible preferred stock and convertible promissory notes, the proceeds from its IPO, the upfront payment from the license and collaboration agreement and the sale of pre-funded warrants in a private placement. As of December 31, 2023, the Company had an accumulated deficit of $ 155.4 million and expects to incur su bstantial operating losses for at least the next several years. As such, the Company will need to raise additional capital to initiate and complete its planned clinical trials, to continue and expand its research and development operations that support its planned discovery, development and clinical and regulatory activities, and to adequately prepare for commercialization of its product candidates that may achieve regulatory approval in the future.</t>
        </is>
      </c>
    </row>
    <row r="8">
      <c r="A8" s="4" t="inlineStr">
        <is>
          <t>Consolidated Financial Statements in U.S. dollars</t>
        </is>
      </c>
      <c r="B8" s="4" t="inlineStr">
        <is>
          <t>Consolidated Financial Statements in United States Dollars The Company’s functional currency is the United States dollar as the United States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All transaction gains and losses from re-measurement of monetary balance sheet items denominated in non-dollar currencies are reflected in the consolidated statement of operations and comprehensive loss as other income, net. Net foreign currency transaction gains and losses were not material for the years ended December 31, 2023 and 2022 .</t>
        </is>
      </c>
    </row>
    <row r="9">
      <c r="A9" s="4" t="inlineStr">
        <is>
          <t>Use of Estimates</t>
        </is>
      </c>
      <c r="B9" s="4" t="inlineStr">
        <is>
          <t>Use of Estimates The preparation of consolidated financial statements in conformity with United State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ignificant estimates and assumptions made in the accompanying consolidated financial statements include but are not limited to estimates for accrued liabilities, fair value of equity instruments and uncertain tax positions. The Company evaluates its estimates and assumptions on an ongoing basis using historical experience and other factors and adjusts those estimates and assumptions when facts and circumstances dictate. Actual results could differ from those estimates.</t>
        </is>
      </c>
    </row>
    <row r="10">
      <c r="A10" s="4" t="inlineStr">
        <is>
          <t>Cash and Cash Equivalents</t>
        </is>
      </c>
      <c r="B10" s="4" t="inlineStr">
        <is>
          <t>Cash and Cash Equivalents Cash and cash equivalents consist of cash and highly liquid investments with original maturities of three months or less at the date of purchase. The carrying amounts approximate fair value due to the short maturities of these investments. Cash equivalents consist primarily of amounts invested in money market funds and certificates of deposit and are stated at fair value. Restricted Cash Restricted cash represents collateral provided under the Company's credit card program.</t>
        </is>
      </c>
    </row>
    <row r="11">
      <c r="A11" s="4" t="inlineStr">
        <is>
          <t>Marketable Securities</t>
        </is>
      </c>
      <c r="B11" s="4" t="inlineStr">
        <is>
          <t>Marketable Securities The Company’s investments in marketable securities are maintained by investment managers and consist of corporate debt securities with original maturities of over 90 days, all of which are considered available-for-sale debt securities. The Company classifies its available-for-sale securities as short-term marketable securities on the Consolidated Balance Sheets, even though the stated maturity date may be one year or more beyond the current Consolidated Balance Sheets date, as the Company views those securities as available for use in current operations, if needed. Available-for-sale securities are carried at fair value with their unrealized gains and losses included in accumulated other comprehensive loss within stockholders’ equity (deficit), until such gains and losses are realized in other income, net, within the Consolidated Statements of Operations and Comprehensive Loss or until an unrealized loss is considered other-than-temporary. Realized gains and losses are determined using the specific identification method. The Company evaluates its investments with unrealized losses for other-than-temporary impairment. When assessing investments for other-than-temporary impairments in value, the Company considers such factors as, among other things, how significant the impairment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f the Company determines from this analysis that it does not expect to receive cash flows sufficient to recover the entire amortized cost of the security, a credit loss exists, the impairment is considered other-than-temporary and is recognized in the Consolidated Statements of Operations and Comprehensive Loss.</t>
        </is>
      </c>
    </row>
    <row r="12">
      <c r="A12" s="4" t="inlineStr">
        <is>
          <t>Concentrations of Credit Risk</t>
        </is>
      </c>
      <c r="B12" s="4" t="inlineStr">
        <is>
          <t>Concentrations of Credit Risk Financial instruments that potentially subject the Company to a concentration of credit risk consist primarily of cash and cash equivalents. Bank deposits are held by accredited financial institutions and these deposits may at times be in excess of insured limits. The Company limits its credit risk associated with cash and cash equivalents by placing them with financial institutions it believes are of high quality. The Company has not experienced any losses on its deposits of cash or cash equivalents as of December 31, 2023. The Company’s available-for-sale investments primarily consist of high-grade corporate debt, and potentially subject the Company to concentrations of credit risk. The Company has adopted investment guidelines that limit the amounts the Company may invest in any one type of investment and requires all investments held by the Company to be highly rated, thereby reducing credit risk exposure.</t>
        </is>
      </c>
    </row>
    <row r="13">
      <c r="A13" s="4" t="inlineStr">
        <is>
          <t>Revenue Recognition for Out-License Arrangements</t>
        </is>
      </c>
      <c r="B13" s="4" t="inlineStr">
        <is>
          <t>Revenue Recognition for Out-License Arrangements To date, all of the Company’s revenue has been derived from its license agreement with LianBio Respiratory Limited (“Lian”) (Note 7). The Company recognizes revenue when its customer obtains control of promised goods or services, in an amount that reflects the consideration that the entity expects to receive in exchange for those goods or services. To determine revenue recognition for arrangements,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License Revenue The Company first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are separable from the other aspects of the contractual relationship. In assessing whether a promised good or service is distinct, and therefore a performance obligation, the Company considers factors such as the research,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transaction price is determined and allocated to the identified performance obligations in proportion to their stand-alone selling prices (“SSP”) on a relative SSP basis. SSP is based on observable prices of the performance obligations or, when such prices are not observable, are estimated based on factors such as forecasted revenues or costs, development timelines, discount rates, and probabilities of technical and regulatory succes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amount of estimated variable consideration in the transaction price to the extent that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Milestone Payments If an arrangement includes development, regulatory or commercial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Royalties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recognizes as revenue the amount of the transaction price that is allocated to the respective performance obligation when (or as) each performance obligation is satisfied at a point in time or over time, and if over time, recognition is based on the use of an output or input method. The Company receives payments from its collaborators based on billing schedules established in each contract. Up-front and other payments may require deferral of revenue recognition to a future period until the Company performs its obligations under its collaboration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is>
      </c>
    </row>
    <row r="14">
      <c r="A14" s="4" t="inlineStr">
        <is>
          <t>Research and Development Expenses</t>
        </is>
      </c>
      <c r="B14" s="4" t="inlineStr">
        <is>
          <t>Research and Development Expenses Research and development costs consist primarily of external costs related to clinical development, contract manufacturing and discovery as well as personnel costs. The Company estimates preclinical and clinical study and research expenses based on the services performed, pursuant to contracts with research institutions that conduct and manage nonclinical and clinical studies and research services on its behalf. The Company records the costs of research and development activities based upon the estimated amount of services provided but not yet invoiced and includes these costs in accrued liabilities in the Consolidated Balance Sheets. These costs are a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t>
        </is>
      </c>
    </row>
    <row r="15">
      <c r="A15" s="4" t="inlineStr">
        <is>
          <t>Share-Based Compensation</t>
        </is>
      </c>
      <c r="B15" s="4" t="inlineStr">
        <is>
          <t>Share-Based Compensation The Company measures employee and non-employee stock-based awards, including stock options and purchase rights, at grant-date fair value and records compensation expense on a straight-line basis over the vesting period of the award. The Company uses the Black-Scholes option pricing model to value its stock option awards. The Company elects to account for forfeitures as they occur.</t>
        </is>
      </c>
    </row>
    <row r="16">
      <c r="A16" s="4" t="inlineStr">
        <is>
          <t>Income Taxes</t>
        </is>
      </c>
      <c r="B16"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as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17">
      <c r="A17" s="4" t="inlineStr">
        <is>
          <t>Research and Development Tax Incentives</t>
        </is>
      </c>
      <c r="B17" s="4" t="inlineStr">
        <is>
          <t>Research and Development Tax Incentives Landos Australia incurs Goods and Services Tax (“GST”) on services provided by Australian vendors. As an Australian entity, Landos Australia is entitled to a refund of the GST paid. The Company’s estimate of the amount of cash refund it expects to receive related to GST incurred is included in prepaid and other current assets in the accompanying consolidated balance sheets.</t>
        </is>
      </c>
    </row>
    <row r="18">
      <c r="A18" s="4" t="inlineStr">
        <is>
          <t>Government Assistance Tax Credits</t>
        </is>
      </c>
      <c r="B18" s="4" t="inlineStr">
        <is>
          <t>Government Assistance Tax Credits The Coronavirus Aid, Relief, and Economic Security Act (the “CARES Act”) provided refundable employee retention credits (“ERC”), which are used to offset payroll tax liabilities. During the three months ending June 30, 2023, the Company determined that it qualified for an ERC in the amount of $ 0.6 million related to labor costs recognized during the years ended December 31, 2020 and 2021 and filed its amended employment tax returns to claim this credit. The Company recorded $ 0.4 million of the offset as a reduction to research and development expense and $ 0.2 million as a reduction to general and administrative expense in the accompanying Condensed Consolidated Statement of Operations and Comprehensive Loss. In August 2023, the Company received all $ 0.6 million of refunds.</t>
        </is>
      </c>
    </row>
    <row r="19">
      <c r="A19" s="4" t="inlineStr">
        <is>
          <t>NIH Grant Income</t>
        </is>
      </c>
      <c r="B19" s="4" t="inlineStr">
        <is>
          <t>NIH Grant Income In 2020, the Company was awarded a grant by the National Institutes of Health (“NIH”) for a phase 2 proof-of-concept efficacy study of omilancor in Crohn's disease patients. The grant award provided for reimbursement of actual, allowable costs incurred. As of the twelve months ended December 31, 2023, the Company had received $ 1.2 million of funding under the grant, which was used to reimburse expenses incurred under its phase 2 study of omilancor in patients with Crohn’s disease during the grant funding periods. In February 2023, the Company transferred omilancor and certain other assets to its scientific founder, however the NIH did not approve the transfer of the grant to the scientific founder. During the three months ended September 30, 2023, the Company made the decision to terminate the grant and repay the grant proceeds to the NIH due to an evaluation of the ongoing effort to continue the grant relative to the benefit of maintaining the grant. As a result of this decision, the Company determined that repayment of the grant is probable, which resulted in a change in estimate and the recording of a liability of $ 1.2 million in accrued liabilities on the Condensed Consolidated Balance Sheet as of December 31, 2023 and a corresponding charge for $ 1.2 million included in interest and other (expense) income, net on the Condensed Consolidated Statements of Operations and Comprehensive Loss for the twelve months ended December 31, 2023.</t>
        </is>
      </c>
    </row>
    <row r="20">
      <c r="A20" s="4" t="inlineStr">
        <is>
          <t>Net Loss per Share</t>
        </is>
      </c>
      <c r="B20" s="4" t="inlineStr">
        <is>
          <t xml:space="preserve">Net Loss per Share Basic net loss per share is computed by dividing the net loss by the weighted-average number of shares of common stock outstanding during the period. Diluted net loss per share is computed by dividing the net loss by the weighted-average number of shares of common stock together with the number of additional shares of common stock that would have been outstanding if all potentially dilutive shares of common stock had been issued. The Company included the weighted-average number of pre-funded warrants issued in its private placement in the number of outstanding shares for calculating basic and diluted net loss per share because the shares issuable upon exercise of the pre-funded warrants will be issued for little to no consideration. The following table sets forth the computation of basic and diluted net loss per share during the periods presented (in thousands, except share and per share amounts):
Year Ended December 31,
2023 2022
Numerator:
Net Loss $ ( 21,935 ) $ ( 39,276 )
Denominator:
Weighted-average shares of common stock issued and outstanding 3,261,162 4,025,489
Weighted-average pre-funded warrants outstanding 3,014,694 —
Weighted-average shares used to calculate net loss per common share, basic and diluted 6,275,856 4,025,489
Net loss per common stock, basic and diluted $ ( 3.50 ) $ ( 9.76 ) The following outstanding shares of potentially dilutive securities have been excluded from diluted net loss per common share for the periods presented, because their inclusion would be anti-dilutive:
Years Ended December 31,
2023 2022
Stock options to purchase common stock 493,038 330,860
Restricted stock units 98,567 —
Total 591,605 330,860 </t>
        </is>
      </c>
    </row>
    <row r="21">
      <c r="A21" s="4" t="inlineStr">
        <is>
          <t>Comprehensive Loss</t>
        </is>
      </c>
      <c r="B21" s="4" t="inlineStr">
        <is>
          <t>Comprehensive Loss The Company’s comprehensive gain is currently comprised of changes in unrealized gains on available-for-sale securities.</t>
        </is>
      </c>
    </row>
    <row r="22">
      <c r="A22" s="4" t="inlineStr">
        <is>
          <t>Segment Reporting</t>
        </is>
      </c>
      <c r="B22"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is>
      </c>
    </row>
    <row r="23">
      <c r="A23" s="4" t="inlineStr">
        <is>
          <t>Emerging Growth Company Status</t>
        </is>
      </c>
      <c r="B23" s="4" t="inlineStr">
        <is>
          <t>Emerging Growth Company Status The Company is an emerging growth company (“EGC”), as defined in the Jumpstart Our Business Startups Act of 2012 (“the JOBS Act” ).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combined and consolidated financial statements may not be comparable to companies that comply with the new or revised accounting pronouncements as of public company effective dates.</t>
        </is>
      </c>
    </row>
    <row r="24">
      <c r="A24" s="4" t="inlineStr">
        <is>
          <t>Recently Issued Accounting Pronouncements Not Yet Adopted</t>
        </is>
      </c>
      <c r="B24" s="4" t="inlineStr">
        <is>
          <t>Recently Adopted Accounting Pronouncements In June 2016, the Financial Accounting Standards Board (“FASB”) issued ASU 2016-23, which requires an allowance for expected credit losses on financial assets be recognized as early as day one of the instrument. This ASU departs from the incurred loss model which means the probability threshold is removed. It considers more forward-looking information and requires the entity to estimate its credit losses as far as it can reasonably estimate. The ASU was effective for fiscal years beginning after December 15, 2019 for public business entities that are United States Securities and Exchange Commission (“SEC”) filers, excluding entities eligible to be smaller reporting companies (“SRC”). For all other public business entities, including SRC, the ASU is effective for fiscal years beginning after December 15, 2022, including interim periods within those fiscal years. The Company's adoption of ASU 2016-13 as of January 1, 2023 did not have a material impact on the condensed consolidated financial statements and accompanying notes. Recently Issued Accounting Pronouncements Not Yet Adopted In December 2023, FASB issued ASU 2023-09, which requires improvements to income tax disclosures primarily related to the rate reconciliation and income taxes paid information. The ASU is effective for fiscal years beginning after December 15, 2024 for public business entities that are SEC filers. The Company expects to adopt the new standard in the annual reporting period beginning after December 15, 2024 and does not expect the adoption of this ASU to have a material impact on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during the periods presented (in thousands, except share and per share amounts):
Year Ended December 31,
2023 2022
Numerator:
Net Loss $ ( 21,935 ) $ ( 39,276 )
Denominator:
Weighted-average shares of common stock issued and outstanding 3,261,162 4,025,489
Weighted-average pre-funded warrants outstanding 3,014,694 —
Weighted-average shares used to calculate net loss per common share, basic and diluted 6,275,856 4,025,489
Net loss per common stock, basic and diluted $ ( 3.50 ) $ ( 9.76 )</t>
        </is>
      </c>
    </row>
    <row r="5">
      <c r="A5" s="4" t="inlineStr">
        <is>
          <t>Schedule of Outstanding Shares of Potentially Dilutive Securities Excluded from Diluted Net Loss Per Common Share</t>
        </is>
      </c>
      <c r="B5" s="4" t="inlineStr">
        <is>
          <t xml:space="preserve">The following outstanding shares of potentially dilutive securities have been excluded from diluted net loss per common share for the periods presented, because their inclusion would be anti-dilutive:
Years Ended December 31,
2023 2022
Stock options to purchase common stock 493,038 330,860
Restricted stock units 98,567 —
Total 591,605 330,8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Financial assets and liabilities subject to fair value measurements on a recurring basis and the level of inputs used in such measurements are as follows (in thousands):
December 31, 2023
Level 1 Level 2 Level 3 Aggregate
Assets:
Money market fund $ 17,867 $ — $ — $ 17,867
Certificates of deposit 12,078 — — 12,078
Total assets $ 29,945 $ — $ — $ 29,945
December 31, 2022
Level 1 Level 2 Level 3 Aggregate
Assets:
U.S. government treasury securities $ 25,442 $ — $ — $ 25,442
Fixed income securities — 6,639 — 6,639
Asset backed securities — 1,123 — 1,123
Total assets $ 25,442 $ 7,762 $ — $ 33,204 </t>
        </is>
      </c>
    </row>
    <row r="5">
      <c r="A5" s="4" t="inlineStr">
        <is>
          <t>Contractual Maturities of Available for Sale Securities</t>
        </is>
      </c>
      <c r="B5" s="4" t="inlineStr">
        <is>
          <t xml:space="preserve">The contractual maturities of available for sale securities of December 31, 2023 and 2022, are as follows (in thousands):
December 31,
2023 2022
Within one year $ — $ 6,669
Within one to five years — 1,093
Total contractual maturities $ — $ 7,7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ccrued Liabilities</t>
        </is>
      </c>
      <c r="B4" s="4" t="inlineStr">
        <is>
          <t xml:space="preserve">Accrued liabilities consist of the following:
December 31,
2023 2022
Accrued research and development $ 2,353 $ 1,222
Accrued general and administrative 718 271
Accrued payroll and employee benefits 1,803 1,194
Total accrued liabilities $ 4,874 $ 2,6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Equity and 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A summary of the Company’s stock option activity is as follows:
Number Weighted Weighted Aggregate
Balance as of December 31, 2022 330,860 $ 16.49 9.1 $ —
Granted 164,247 3.83
Exercised — —
Forfeited/Expired ( 2,069 ) 7.19
Balance as of December 31, 2023 493,038 $ 12.31 8.3 $ 5,436
Exercisable and vested at December 31, 2023 163,388 $ 22.58 8.1 $ 427
Vested and expected to vest as of December 31, 2023 493,038 $ 12.31 8.3 $ 5,436 </t>
        </is>
      </c>
    </row>
    <row r="5">
      <c r="A5" s="4" t="inlineStr">
        <is>
          <t>Schedule of Fair Value of Each Stock Option Award</t>
        </is>
      </c>
      <c r="B5" s="4" t="inlineStr">
        <is>
          <t xml:space="preserve">The fair value of each stock option award is estimated on the grant-date using the Black-Scholes option pricing model. The inputs used below are subjective and require significant judgment to determine.
Years Ended December 31,
2023 2022
Expected term (in years) 6.0 6.0
Risk-free interest rate 4.1 % 3.2 %
Expected volatility 84.9 % 81.8 %
Dividend rate — % — %
Fair value of common stock $ 2.8 $ 6.4 </t>
        </is>
      </c>
    </row>
    <row r="6">
      <c r="A6" s="4" t="inlineStr">
        <is>
          <t>Summary of Company's Restricted Stock Unit Activity</t>
        </is>
      </c>
      <c r="B6" s="4" t="inlineStr">
        <is>
          <t xml:space="preserve">A summary of the Company’s restricted stock unit activity from January 1, 2023 to December 31, 2023 is as follows:
Number Weighted
Unvested as of December 31, 2022 — $ —
Granted 99,807 3.70
Exercised — —
Forfeited/Expired ( 1,240 ) 3.70
Unvested as of December 31, 2023 98,567 $ 3.70 </t>
        </is>
      </c>
    </row>
    <row r="7">
      <c r="A7" s="4" t="inlineStr">
        <is>
          <t>Schedule of Stock-Based Compensation Expense</t>
        </is>
      </c>
      <c r="B7" s="4" t="inlineStr">
        <is>
          <t xml:space="preserve">The allocation of stock-based compensation expense was as follows (in thousands):
Years Ended December 31,
2023 2022
Research and development $ 340 $ 638
General and administrative 631 1,333
Total stock-based compensation expense $ 971 $ 1,9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7499</v>
      </c>
      <c r="C3" s="7" t="n">
        <v>36640</v>
      </c>
    </row>
    <row r="4">
      <c r="A4" s="4" t="inlineStr">
        <is>
          <t>Marketable securities, available for-sale</t>
        </is>
      </c>
      <c r="B4" s="6" t="n">
        <v>0</v>
      </c>
      <c r="C4" s="6" t="n">
        <v>7762</v>
      </c>
    </row>
    <row r="5">
      <c r="A5" s="4" t="inlineStr">
        <is>
          <t>Restricted cash</t>
        </is>
      </c>
      <c r="B5" s="6" t="n">
        <v>50</v>
      </c>
      <c r="C5" s="6" t="n">
        <v>0</v>
      </c>
    </row>
    <row r="6">
      <c r="A6" s="4" t="inlineStr">
        <is>
          <t>Prepaid expenses and other current assets</t>
        </is>
      </c>
      <c r="B6" s="6" t="n">
        <v>491</v>
      </c>
      <c r="C6" s="6" t="n">
        <v>851</v>
      </c>
    </row>
    <row r="7">
      <c r="A7" s="4" t="inlineStr">
        <is>
          <t>Total current assets</t>
        </is>
      </c>
      <c r="B7" s="6" t="n">
        <v>38040</v>
      </c>
      <c r="C7" s="6" t="n">
        <v>45253</v>
      </c>
    </row>
    <row r="8">
      <c r="A8" s="4" t="inlineStr">
        <is>
          <t>Total assets</t>
        </is>
      </c>
      <c r="B8" s="6" t="n">
        <v>38040</v>
      </c>
      <c r="C8" s="6" t="n">
        <v>45253</v>
      </c>
    </row>
    <row r="9">
      <c r="A9" s="3" t="inlineStr">
        <is>
          <t>Current liabilities:</t>
        </is>
      </c>
      <c r="B9" s="4" t="inlineStr">
        <is>
          <t xml:space="preserve"> </t>
        </is>
      </c>
      <c r="C9" s="4" t="inlineStr">
        <is>
          <t xml:space="preserve"> </t>
        </is>
      </c>
    </row>
    <row r="10">
      <c r="A10" s="4" t="inlineStr">
        <is>
          <t>Accounts payable</t>
        </is>
      </c>
      <c r="B10" s="6" t="n">
        <v>1375</v>
      </c>
      <c r="C10" s="6" t="n">
        <v>3435</v>
      </c>
    </row>
    <row r="11">
      <c r="A11" s="4" t="inlineStr">
        <is>
          <t>Accrued liabilities</t>
        </is>
      </c>
      <c r="B11" s="6" t="n">
        <v>4874</v>
      </c>
      <c r="C11" s="6" t="n">
        <v>2687</v>
      </c>
    </row>
    <row r="12">
      <c r="A12" s="4" t="inlineStr">
        <is>
          <t>Total current liabilities</t>
        </is>
      </c>
      <c r="B12" s="6" t="n">
        <v>6249</v>
      </c>
      <c r="C12" s="6" t="n">
        <v>6122</v>
      </c>
    </row>
    <row r="13">
      <c r="A13" s="4" t="inlineStr">
        <is>
          <t>Total liabilities</t>
        </is>
      </c>
      <c r="B13" s="6" t="n">
        <v>6249</v>
      </c>
      <c r="C13" s="6" t="n">
        <v>6122</v>
      </c>
    </row>
    <row r="14">
      <c r="A14" s="3" t="inlineStr">
        <is>
          <t>Stockholders' (deficit) equity:</t>
        </is>
      </c>
      <c r="B14" s="4" t="inlineStr">
        <is>
          <t xml:space="preserve"> </t>
        </is>
      </c>
      <c r="C14" s="4" t="inlineStr">
        <is>
          <t xml:space="preserve"> </t>
        </is>
      </c>
    </row>
    <row r="15">
      <c r="A15" s="4" t="inlineStr">
        <is>
          <t>Preferred stock, $0.01 par value; 10,000,000 shares authorized, no shares issued and outstanding as of December 31, 2023 and 2022</t>
        </is>
      </c>
      <c r="B15" s="6" t="n">
        <v>0</v>
      </c>
      <c r="C15" s="6" t="n">
        <v>0</v>
      </c>
    </row>
    <row r="16">
      <c r="A16" s="4" t="inlineStr">
        <is>
          <t>Common stock, $0.01 par value; 200,000,000 shares authorized, 3,116,729 and 4,025,489 shares issued and outstanding as of December 31, 2023 and 2022</t>
        </is>
      </c>
      <c r="B16" s="6" t="n">
        <v>31</v>
      </c>
      <c r="C16" s="6" t="n">
        <v>40</v>
      </c>
    </row>
    <row r="17">
      <c r="A17" s="4" t="inlineStr">
        <is>
          <t>Additional paid-in-capital</t>
        </is>
      </c>
      <c r="B17" s="6" t="n">
        <v>187122</v>
      </c>
      <c r="C17" s="6" t="n">
        <v>172575</v>
      </c>
    </row>
    <row r="18">
      <c r="A18" s="4" t="inlineStr">
        <is>
          <t>Accumulated other comprehensive loss</t>
        </is>
      </c>
      <c r="B18" s="6" t="n">
        <v>0</v>
      </c>
      <c r="C18" s="6" t="n">
        <v>-57</v>
      </c>
    </row>
    <row r="19">
      <c r="A19" s="4" t="inlineStr">
        <is>
          <t>Accumulated deficit</t>
        </is>
      </c>
      <c r="B19" s="6" t="n">
        <v>-155362</v>
      </c>
      <c r="C19" s="6" t="n">
        <v>-133427</v>
      </c>
    </row>
    <row r="20">
      <c r="A20" s="4" t="inlineStr">
        <is>
          <t>Total stockholders' equity</t>
        </is>
      </c>
      <c r="B20" s="6" t="n">
        <v>31791</v>
      </c>
      <c r="C20" s="6" t="n">
        <v>39131</v>
      </c>
    </row>
    <row r="21">
      <c r="A21" s="4" t="inlineStr">
        <is>
          <t>Total liabilities and stockholders' equity</t>
        </is>
      </c>
      <c r="B21" s="7" t="n">
        <v>38040</v>
      </c>
      <c r="C21" s="7" t="n">
        <v>45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The statutory federal Rate And The Company's Effective Tax Rate</t>
        </is>
      </c>
      <c r="B4" s="4" t="inlineStr">
        <is>
          <t xml:space="preserve">The following table presents a reconciliation of the statutory federal rate and the Company’s effective tax rate:
Years Ended December 31,
2023 2022
Federal statutory income tax rate 21.00 % 21.00 %
State taxes, net of federal benefit 3.62 % 3.85 %
Permanent differences ( 0.29 )% ( 0.66 )%
Other credits 1.07 % 2.27 %
Foreign rate differential ( 0.08 )% 0.06 %
Foreign true-ups 0.14 % —
Other ( 3.69 )% ( 0.01 )%
Change in valuation allowance ( 21.79 )% ( 26.51 )%
Provision for income taxes ( 0.03 )% — % </t>
        </is>
      </c>
    </row>
    <row r="5">
      <c r="A5" s="4" t="inlineStr">
        <is>
          <t>Schedule of Deferred Income Tax Assets and Liabilities</t>
        </is>
      </c>
      <c r="B5" s="4" t="inlineStr">
        <is>
          <t xml:space="preserve">The following table presents the significant components of the Company’s deferred tax assets and liabilities for the periods presented:
Years Ended December 31,
2023 2022
Deferred tax assets (liabilities):
Accruals $ 1,197 $ 636
Stock-based compensation 494 1,223
Fixed assets 20 33
Intangible assets 339 374
Unrealized gain 34 29
Prepaid assets ( 22 ) ( 64 )
Capitalized research and development costs under Section 174 7,359 5,696
Net operating loss carryforwards 26,289 22,999
Research and development credits 3,175 3,181
Research and development credits unrecognized tax benefits ( 317 ) ( 318 )
Valuation allowance ( 38,568 ) ( 33,789 )
Net deferred tax assets (liabilities) $ — $ — </t>
        </is>
      </c>
    </row>
    <row r="6">
      <c r="A6" s="4" t="inlineStr">
        <is>
          <t>Schedule Of Unrecognized Tax Benefits</t>
        </is>
      </c>
      <c r="B6" s="4" t="inlineStr">
        <is>
          <t xml:space="preserve">A reconciliation of the beginning and ending amounts of unrecognized tax benefits is as follows:
Years Ended December 31,
2023 2022
Balance at the beginning of the year $ 318 $ 319
Additions for tax positions taken in the current year — 37
Reduction for prior tax positions ( 1 ) ( 38 )
Balance at the end of the year $ 317 $ 3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Description of the Business - Additional Information (Details) - USD ($) $ in Thousands</t>
        </is>
      </c>
      <c r="B1" s="2" t="inlineStr">
        <is>
          <t>12 Months Ended</t>
        </is>
      </c>
    </row>
    <row r="2">
      <c r="B2" s="2" t="inlineStr">
        <is>
          <t>Dec.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Others Income</t>
        </is>
      </c>
      <c r="B4" s="7" t="n">
        <v>792</v>
      </c>
      <c r="C4" s="7" t="n">
        <v>128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0" customWidth="1" min="2" max="2"/>
    <col width="48" customWidth="1" min="3" max="3"/>
    <col width="29" customWidth="1" min="4" max="4"/>
  </cols>
  <sheetData>
    <row r="1">
      <c r="A1" s="1" t="inlineStr">
        <is>
          <t>Organisation and Summary of Significant Accounting Policies - Additional Information (Details) $ / shares in Units, $ in Thousands</t>
        </is>
      </c>
      <c r="C1" s="2" t="inlineStr">
        <is>
          <t>12 Months Ended</t>
        </is>
      </c>
    </row>
    <row r="2">
      <c r="B2" s="2" t="inlineStr">
        <is>
          <t>May 31, 2023 shares</t>
        </is>
      </c>
      <c r="C2" s="2" t="inlineStr">
        <is>
          <t>Dec. 31, 2023 USD ($) Segment $ / shares shares</t>
        </is>
      </c>
      <c r="D2" s="2" t="inlineStr">
        <is>
          <t>Dec. 31, 2022 USD ($)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Cash Equivalents And Marketable Securities</t>
        </is>
      </c>
      <c r="B4" s="4" t="inlineStr">
        <is>
          <t xml:space="preserve"> </t>
        </is>
      </c>
      <c r="C4" s="7" t="n">
        <v>37500</v>
      </c>
      <c r="D4" s="4" t="inlineStr">
        <is>
          <t xml:space="preserve"> </t>
        </is>
      </c>
    </row>
    <row r="5">
      <c r="A5" s="4" t="inlineStr">
        <is>
          <t>Reduction in shares | shares</t>
        </is>
      </c>
      <c r="B5" s="6" t="n">
        <v>20000000</v>
      </c>
      <c r="C5" s="4" t="inlineStr">
        <is>
          <t xml:space="preserve"> </t>
        </is>
      </c>
      <c r="D5" s="4" t="inlineStr">
        <is>
          <t xml:space="preserve"> </t>
        </is>
      </c>
    </row>
    <row r="6">
      <c r="A6" s="4" t="inlineStr">
        <is>
          <t>Common stock, shares authorized | shares</t>
        </is>
      </c>
      <c r="B6" s="6" t="n">
        <v>200000000</v>
      </c>
      <c r="C6" s="6" t="n">
        <v>20000000</v>
      </c>
      <c r="D6" s="6" t="n">
        <v>20000000</v>
      </c>
    </row>
    <row r="7">
      <c r="A7" s="4" t="inlineStr">
        <is>
          <t>Retained Earnings (Accumulated Deficit)</t>
        </is>
      </c>
      <c r="B7" s="4" t="inlineStr">
        <is>
          <t xml:space="preserve"> </t>
        </is>
      </c>
      <c r="C7" s="7" t="n">
        <v>-155362</v>
      </c>
      <c r="D7" s="7" t="n">
        <v>-133427</v>
      </c>
    </row>
    <row r="8">
      <c r="A8" s="4" t="inlineStr">
        <is>
          <t>ERC ammount</t>
        </is>
      </c>
      <c r="B8" s="4" t="inlineStr">
        <is>
          <t xml:space="preserve"> </t>
        </is>
      </c>
      <c r="C8" s="6" t="n">
        <v>600</v>
      </c>
      <c r="D8" s="4" t="inlineStr">
        <is>
          <t xml:space="preserve"> </t>
        </is>
      </c>
    </row>
    <row r="9">
      <c r="A9" s="4" t="inlineStr">
        <is>
          <t>Received refunds</t>
        </is>
      </c>
      <c r="B9" s="4" t="inlineStr">
        <is>
          <t xml:space="preserve"> </t>
        </is>
      </c>
      <c r="C9" s="6" t="n">
        <v>600</v>
      </c>
      <c r="D9" s="4" t="inlineStr">
        <is>
          <t xml:space="preserve"> </t>
        </is>
      </c>
    </row>
    <row r="10">
      <c r="A10" s="4" t="inlineStr">
        <is>
          <t>Funding grant</t>
        </is>
      </c>
      <c r="B10" s="4" t="inlineStr">
        <is>
          <t xml:space="preserve"> </t>
        </is>
      </c>
      <c r="C10" s="6" t="n">
        <v>1200</v>
      </c>
      <c r="D10" s="4" t="inlineStr">
        <is>
          <t xml:space="preserve"> </t>
        </is>
      </c>
    </row>
    <row r="11">
      <c r="A11" s="4" t="inlineStr">
        <is>
          <t>Accrued liabilities</t>
        </is>
      </c>
      <c r="B11" s="4" t="inlineStr">
        <is>
          <t xml:space="preserve"> </t>
        </is>
      </c>
      <c r="C11" s="6" t="n">
        <v>1200</v>
      </c>
      <c r="D11" s="4" t="inlineStr">
        <is>
          <t xml:space="preserve"> </t>
        </is>
      </c>
    </row>
    <row r="12">
      <c r="A12" s="4" t="inlineStr">
        <is>
          <t>Interest and other (expense) income</t>
        </is>
      </c>
      <c r="B12" s="4" t="inlineStr">
        <is>
          <t xml:space="preserve"> </t>
        </is>
      </c>
      <c r="C12" s="7" t="n">
        <v>1200</v>
      </c>
      <c r="D12" s="4" t="inlineStr">
        <is>
          <t xml:space="preserve"> </t>
        </is>
      </c>
    </row>
    <row r="13">
      <c r="A13" s="4" t="inlineStr">
        <is>
          <t>Number of operating segments | Segment</t>
        </is>
      </c>
      <c r="B13" s="4" t="inlineStr">
        <is>
          <t xml:space="preserve"> </t>
        </is>
      </c>
      <c r="C13" s="6" t="n">
        <v>1</v>
      </c>
      <c r="D13" s="4" t="inlineStr">
        <is>
          <t xml:space="preserve"> </t>
        </is>
      </c>
    </row>
    <row r="14">
      <c r="A14" s="4" t="inlineStr">
        <is>
          <t>Ordinary share, bid price | $ / shares</t>
        </is>
      </c>
      <c r="B14" s="4" t="inlineStr">
        <is>
          <t xml:space="preserve"> </t>
        </is>
      </c>
      <c r="C14" s="7" t="n">
        <v>1</v>
      </c>
      <c r="D14" s="4" t="inlineStr">
        <is>
          <t xml:space="preserve"> </t>
        </is>
      </c>
    </row>
    <row r="15">
      <c r="A15" s="4" t="inlineStr">
        <is>
          <t>Research and Development Expense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ERC ammount</t>
        </is>
      </c>
      <c r="B17" s="4" t="inlineStr">
        <is>
          <t xml:space="preserve"> </t>
        </is>
      </c>
      <c r="C17" s="7" t="n">
        <v>400</v>
      </c>
      <c r="D17" s="4" t="inlineStr">
        <is>
          <t xml:space="preserve"> </t>
        </is>
      </c>
    </row>
    <row r="18">
      <c r="A18" s="4" t="inlineStr">
        <is>
          <t>General and Administrative Expense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ERC ammount</t>
        </is>
      </c>
      <c r="B20" s="4" t="inlineStr">
        <is>
          <t xml:space="preserve"> </t>
        </is>
      </c>
      <c r="C20" s="7" t="n">
        <v>200</v>
      </c>
      <c r="D20" s="4" t="inlineStr">
        <is>
          <t xml:space="preserve"> </t>
        </is>
      </c>
    </row>
    <row r="21">
      <c r="A21" s="4" t="inlineStr">
        <is>
          <t>Corporate Debt Securities [Member] | Minimum [Memb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Debt securities, available for sale, maturity period</t>
        </is>
      </c>
      <c r="B23" s="4" t="inlineStr">
        <is>
          <t xml:space="preserve"> </t>
        </is>
      </c>
      <c r="C23" s="4" t="inlineStr">
        <is>
          <t>90 days</t>
        </is>
      </c>
      <c r="D23"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Computation of Basic and Diluted Net Loss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7" t="n">
        <v>-21935</v>
      </c>
      <c r="C4" s="7" t="n">
        <v>-39276</v>
      </c>
    </row>
    <row r="5">
      <c r="A5" s="3" t="inlineStr">
        <is>
          <t>Denominator:</t>
        </is>
      </c>
      <c r="B5" s="4" t="inlineStr">
        <is>
          <t xml:space="preserve"> </t>
        </is>
      </c>
      <c r="C5" s="4" t="inlineStr">
        <is>
          <t xml:space="preserve"> </t>
        </is>
      </c>
    </row>
    <row r="6">
      <c r="A6" s="4" t="inlineStr">
        <is>
          <t>Weighted-average shares of common stock issued</t>
        </is>
      </c>
      <c r="B6" s="6" t="n">
        <v>3261162</v>
      </c>
      <c r="C6" s="6" t="n">
        <v>4025489</v>
      </c>
    </row>
    <row r="7">
      <c r="A7" s="4" t="inlineStr">
        <is>
          <t>Weighted-average shares of common stock outstanding</t>
        </is>
      </c>
      <c r="B7" s="6" t="n">
        <v>3261162</v>
      </c>
      <c r="C7" s="6" t="n">
        <v>4025489</v>
      </c>
    </row>
    <row r="8">
      <c r="A8" s="4" t="inlineStr">
        <is>
          <t>Weighted-average pre-funded warrants outstanding</t>
        </is>
      </c>
      <c r="B8" s="6" t="n">
        <v>3014694</v>
      </c>
      <c r="C8" s="6" t="n">
        <v>0</v>
      </c>
    </row>
    <row r="9">
      <c r="A9" s="4" t="inlineStr">
        <is>
          <t>Weighted-average shares used to calculate net loss per common share, basic</t>
        </is>
      </c>
      <c r="B9" s="6" t="n">
        <v>6275856</v>
      </c>
      <c r="C9" s="6" t="n">
        <v>4025489</v>
      </c>
    </row>
    <row r="10">
      <c r="A10" s="4" t="inlineStr">
        <is>
          <t>Weighted-average shares used to calculate net loss per common share, diluted</t>
        </is>
      </c>
      <c r="B10" s="6" t="n">
        <v>6275856</v>
      </c>
      <c r="C10" s="6" t="n">
        <v>4025489</v>
      </c>
    </row>
    <row r="11">
      <c r="A11" s="4" t="inlineStr">
        <is>
          <t>Net loss per common stock, basic</t>
        </is>
      </c>
      <c r="B11" s="5" t="n">
        <v>-3.5</v>
      </c>
      <c r="C11" s="8" t="n">
        <v>-9.76</v>
      </c>
    </row>
    <row r="12">
      <c r="A12" s="4" t="inlineStr">
        <is>
          <t>Net loss per common stock, diluted</t>
        </is>
      </c>
      <c r="B12" s="5" t="n">
        <v>-3.5</v>
      </c>
      <c r="C12" s="8" t="n">
        <v>-9.7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Outstanding Shares of Potentially Dilutive Securities Excluded from Diluted Net Loss Per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591605</v>
      </c>
      <c r="C4" s="6" t="n">
        <v>330860</v>
      </c>
    </row>
    <row r="5">
      <c r="A5" s="4" t="inlineStr">
        <is>
          <t>Employee Stock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493038</v>
      </c>
      <c r="C7" s="6" t="n">
        <v>330860</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98567</v>
      </c>
      <c r="C10"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Measured at Fair Value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7" t="n">
        <v>29945</v>
      </c>
      <c r="C3" s="7" t="n">
        <v>33204</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6" t="n">
        <v>29945</v>
      </c>
      <c r="C6" s="6" t="n">
        <v>25442</v>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6" t="n">
        <v>0</v>
      </c>
      <c r="C9" s="6" t="n">
        <v>7762</v>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6" t="n">
        <v>0</v>
      </c>
      <c r="C12" s="6" t="n">
        <v>0</v>
      </c>
    </row>
    <row r="13">
      <c r="A13" s="4" t="inlineStr">
        <is>
          <t>US Treasury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4" t="inlineStr">
        <is>
          <t xml:space="preserve"> </t>
        </is>
      </c>
      <c r="C15" s="6" t="n">
        <v>25442</v>
      </c>
    </row>
    <row r="16">
      <c r="A16" s="4" t="inlineStr">
        <is>
          <t>US Treasury Securities [Member] |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4" t="inlineStr">
        <is>
          <t xml:space="preserve"> </t>
        </is>
      </c>
      <c r="C18" s="6" t="n">
        <v>25442</v>
      </c>
    </row>
    <row r="19">
      <c r="A19" s="4" t="inlineStr">
        <is>
          <t>US Treasury Securities [Member] |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4" t="inlineStr">
        <is>
          <t xml:space="preserve"> </t>
        </is>
      </c>
      <c r="C21" s="6" t="n">
        <v>0</v>
      </c>
    </row>
    <row r="22">
      <c r="A22" s="4" t="inlineStr">
        <is>
          <t>US Treasury Securities [Member] |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4" t="inlineStr">
        <is>
          <t xml:space="preserve"> </t>
        </is>
      </c>
      <c r="C24" s="6" t="n">
        <v>0</v>
      </c>
    </row>
    <row r="25">
      <c r="A25" s="4" t="inlineStr">
        <is>
          <t>Money Market Fu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6" t="n">
        <v>17867</v>
      </c>
      <c r="C27" s="4" t="inlineStr">
        <is>
          <t xml:space="preserve"> </t>
        </is>
      </c>
    </row>
    <row r="28">
      <c r="A28" s="4" t="inlineStr">
        <is>
          <t>Money Market Funds [Member] |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t>
        </is>
      </c>
      <c r="B30" s="6" t="n">
        <v>17867</v>
      </c>
      <c r="C30" s="4" t="inlineStr">
        <is>
          <t xml:space="preserve"> </t>
        </is>
      </c>
    </row>
    <row r="31">
      <c r="A31" s="4" t="inlineStr">
        <is>
          <t>Money Market Funds [Member] |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t>
        </is>
      </c>
      <c r="B33" s="6" t="n">
        <v>0</v>
      </c>
      <c r="C33" s="4" t="inlineStr">
        <is>
          <t xml:space="preserve"> </t>
        </is>
      </c>
    </row>
    <row r="34">
      <c r="A34" s="4" t="inlineStr">
        <is>
          <t>Money Market Funds [Member] |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t>
        </is>
      </c>
      <c r="B36" s="6" t="n">
        <v>0</v>
      </c>
      <c r="C36" s="4" t="inlineStr">
        <is>
          <t xml:space="preserve"> </t>
        </is>
      </c>
    </row>
    <row r="37">
      <c r="A37" s="4" t="inlineStr">
        <is>
          <t>Certificates of Deposit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t>
        </is>
      </c>
      <c r="B39" s="6" t="n">
        <v>12078</v>
      </c>
      <c r="C39" s="4" t="inlineStr">
        <is>
          <t xml:space="preserve"> </t>
        </is>
      </c>
    </row>
    <row r="40">
      <c r="A40" s="4" t="inlineStr">
        <is>
          <t>Certificates of Deposit [Member] | Level 1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t>
        </is>
      </c>
      <c r="B42" s="6" t="n">
        <v>12078</v>
      </c>
      <c r="C42" s="4" t="inlineStr">
        <is>
          <t xml:space="preserve"> </t>
        </is>
      </c>
    </row>
    <row r="43">
      <c r="A43" s="4" t="inlineStr">
        <is>
          <t>Certificates of Deposit [Member] |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t>
        </is>
      </c>
      <c r="B45" s="6" t="n">
        <v>0</v>
      </c>
      <c r="C45" s="4" t="inlineStr">
        <is>
          <t xml:space="preserve"> </t>
        </is>
      </c>
    </row>
    <row r="46">
      <c r="A46" s="4" t="inlineStr">
        <is>
          <t>Certificates of Deposit [Member] | Level 3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t>
        </is>
      </c>
      <c r="B48" s="7" t="n">
        <v>0</v>
      </c>
      <c r="C48" s="4" t="inlineStr">
        <is>
          <t xml:space="preserve"> </t>
        </is>
      </c>
    </row>
    <row r="49">
      <c r="A49" s="4" t="inlineStr">
        <is>
          <t>Fixed Income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t>
        </is>
      </c>
      <c r="B51" s="4" t="inlineStr">
        <is>
          <t xml:space="preserve"> </t>
        </is>
      </c>
      <c r="C51" s="6" t="n">
        <v>6639</v>
      </c>
    </row>
    <row r="52">
      <c r="A52" s="4" t="inlineStr">
        <is>
          <t>Fixed Income Securities [Member] | Level 1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t>
        </is>
      </c>
      <c r="B54" s="4" t="inlineStr">
        <is>
          <t xml:space="preserve"> </t>
        </is>
      </c>
      <c r="C54" s="6" t="n">
        <v>0</v>
      </c>
    </row>
    <row r="55">
      <c r="A55" s="4" t="inlineStr">
        <is>
          <t>Fixed Income Securities [Member] | Level 2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t>
        </is>
      </c>
      <c r="B57" s="4" t="inlineStr">
        <is>
          <t xml:space="preserve"> </t>
        </is>
      </c>
      <c r="C57" s="6" t="n">
        <v>6639</v>
      </c>
    </row>
    <row r="58">
      <c r="A58" s="4" t="inlineStr">
        <is>
          <t>Fixed Income Securities [Member] | Level 3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t>
        </is>
      </c>
      <c r="B60" s="4" t="inlineStr">
        <is>
          <t xml:space="preserve"> </t>
        </is>
      </c>
      <c r="C60" s="6" t="n">
        <v>0</v>
      </c>
    </row>
    <row r="61">
      <c r="A61" s="4" t="inlineStr">
        <is>
          <t>Asset Backed Securiti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s</t>
        </is>
      </c>
      <c r="B63" s="4" t="inlineStr">
        <is>
          <t xml:space="preserve"> </t>
        </is>
      </c>
      <c r="C63" s="6" t="n">
        <v>1123</v>
      </c>
    </row>
    <row r="64">
      <c r="A64" s="4" t="inlineStr">
        <is>
          <t>Asset Backed Securities [Member] | Level 1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ssets</t>
        </is>
      </c>
      <c r="B66" s="4" t="inlineStr">
        <is>
          <t xml:space="preserve"> </t>
        </is>
      </c>
      <c r="C66" s="6" t="n">
        <v>0</v>
      </c>
    </row>
    <row r="67">
      <c r="A67" s="4" t="inlineStr">
        <is>
          <t>Asset Backed Securities [Member] | Level 2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ssets</t>
        </is>
      </c>
      <c r="B69" s="4" t="inlineStr">
        <is>
          <t xml:space="preserve"> </t>
        </is>
      </c>
      <c r="C69" s="6" t="n">
        <v>1123</v>
      </c>
    </row>
    <row r="70">
      <c r="A70" s="4" t="inlineStr">
        <is>
          <t>Asset Backed Securities [Member] | Level 3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assets</t>
        </is>
      </c>
      <c r="B72" s="4" t="inlineStr">
        <is>
          <t xml:space="preserve"> </t>
        </is>
      </c>
      <c r="C72" s="7"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ontractual Maturities of Available for Sale Securities (Details)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Within one year</t>
        </is>
      </c>
      <c r="B3" s="7" t="n">
        <v>0</v>
      </c>
      <c r="C3" s="7" t="n">
        <v>6669</v>
      </c>
    </row>
    <row r="4">
      <c r="A4" s="4" t="inlineStr">
        <is>
          <t>Within one to five years</t>
        </is>
      </c>
      <c r="B4" s="6" t="n">
        <v>0</v>
      </c>
      <c r="C4" s="6" t="n">
        <v>1093</v>
      </c>
    </row>
    <row r="5">
      <c r="A5" s="4" t="inlineStr">
        <is>
          <t>Total contractual maturities</t>
        </is>
      </c>
      <c r="B5" s="7" t="n">
        <v>0</v>
      </c>
      <c r="C5" s="7" t="n">
        <v>776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s) - USD ($) $ in Thousand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Transfers into or out of Level 3 securities</t>
        </is>
      </c>
      <c r="B4" s="7" t="n">
        <v>0</v>
      </c>
      <c r="C4" s="7"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22" customWidth="1" min="2" max="2"/>
    <col width="29" customWidth="1" min="3" max="3"/>
  </cols>
  <sheetData>
    <row r="1">
      <c r="A1" s="1" t="inlineStr">
        <is>
          <t>Asset Purchase and Redemption Agreement (Additional Information) (Details)</t>
        </is>
      </c>
      <c r="C1" s="2" t="inlineStr">
        <is>
          <t>1 Months Ended</t>
        </is>
      </c>
    </row>
    <row r="2">
      <c r="B2" s="2" t="inlineStr">
        <is>
          <t>Feb. 28, 2023 USD ($)</t>
        </is>
      </c>
      <c r="C2" s="2" t="inlineStr">
        <is>
          <t>Feb. 28, 2023 USD ($) shares</t>
        </is>
      </c>
    </row>
    <row r="3">
      <c r="A3" s="4" t="inlineStr">
        <is>
          <t>Purchase Agreement [Member]</t>
        </is>
      </c>
      <c r="B3" s="4" t="inlineStr">
        <is>
          <t xml:space="preserve"> </t>
        </is>
      </c>
      <c r="C3" s="4" t="inlineStr">
        <is>
          <t xml:space="preserve"> </t>
        </is>
      </c>
    </row>
    <row r="4">
      <c r="A4" s="3" t="inlineStr">
        <is>
          <t>Asset Purchase and Redemption Agreement [Line Items]</t>
        </is>
      </c>
      <c r="B4" s="4" t="inlineStr">
        <is>
          <t xml:space="preserve"> </t>
        </is>
      </c>
      <c r="C4" s="4" t="inlineStr">
        <is>
          <t xml:space="preserve"> </t>
        </is>
      </c>
    </row>
    <row r="5">
      <c r="A5" s="4" t="inlineStr">
        <is>
          <t>Percentage Of Royalty Of Net Sales</t>
        </is>
      </c>
      <c r="B5" s="9" t="n">
        <v>0.06</v>
      </c>
      <c r="C5" s="9" t="n">
        <v>0.06</v>
      </c>
    </row>
    <row r="6">
      <c r="A6" s="4" t="inlineStr">
        <is>
          <t>Purchase Agreement [Member] | Purchasers [Member]</t>
        </is>
      </c>
      <c r="B6" s="4" t="inlineStr">
        <is>
          <t xml:space="preserve"> </t>
        </is>
      </c>
      <c r="C6" s="4" t="inlineStr">
        <is>
          <t xml:space="preserve"> </t>
        </is>
      </c>
    </row>
    <row r="7">
      <c r="A7" s="3" t="inlineStr">
        <is>
          <t>Asset Purchase and Redemption Agreement [Line Items]</t>
        </is>
      </c>
      <c r="B7" s="4" t="inlineStr">
        <is>
          <t xml:space="preserve"> </t>
        </is>
      </c>
      <c r="C7" s="4" t="inlineStr">
        <is>
          <t xml:space="preserve"> </t>
        </is>
      </c>
    </row>
    <row r="8">
      <c r="A8" s="4" t="inlineStr">
        <is>
          <t>Percentage Of Royalty Of Net Sales</t>
        </is>
      </c>
      <c r="B8" s="9" t="n">
        <v>0.02</v>
      </c>
      <c r="C8" s="9" t="n">
        <v>0.02</v>
      </c>
    </row>
    <row r="9">
      <c r="A9" s="4" t="inlineStr">
        <is>
          <t>Stock Repurchased During Period Value</t>
        </is>
      </c>
      <c r="B9" s="4" t="inlineStr">
        <is>
          <t xml:space="preserve"> </t>
        </is>
      </c>
      <c r="C9" s="7" t="n">
        <v>3000000</v>
      </c>
    </row>
    <row r="10">
      <c r="A10" s="4" t="inlineStr">
        <is>
          <t>Stock Repurchased During Period, Shares | shares</t>
        </is>
      </c>
      <c r="B10" s="4" t="inlineStr">
        <is>
          <t xml:space="preserve"> </t>
        </is>
      </c>
      <c r="C10" s="6" t="n">
        <v>908644</v>
      </c>
    </row>
    <row r="11">
      <c r="A11" s="4" t="inlineStr">
        <is>
          <t>Reduction in Stockholders' Equity</t>
        </is>
      </c>
      <c r="B11" s="7" t="n">
        <v>3000000</v>
      </c>
      <c r="C11" s="4" t="inlineStr">
        <is>
          <t xml:space="preserve"> </t>
        </is>
      </c>
    </row>
    <row r="12">
      <c r="A12" s="4" t="inlineStr">
        <is>
          <t>Former Chief Executive Officer [Member]</t>
        </is>
      </c>
      <c r="B12" s="4" t="inlineStr">
        <is>
          <t xml:space="preserve"> </t>
        </is>
      </c>
      <c r="C12" s="4" t="inlineStr">
        <is>
          <t xml:space="preserve"> </t>
        </is>
      </c>
    </row>
    <row r="13">
      <c r="A13" s="3" t="inlineStr">
        <is>
          <t>Asset Purchase and Redemption Agreement [Line Items]</t>
        </is>
      </c>
      <c r="B13" s="4" t="inlineStr">
        <is>
          <t xml:space="preserve"> </t>
        </is>
      </c>
      <c r="C13" s="4" t="inlineStr">
        <is>
          <t xml:space="preserve"> </t>
        </is>
      </c>
    </row>
    <row r="14">
      <c r="A14" s="4" t="inlineStr">
        <is>
          <t>Ownership Percentage</t>
        </is>
      </c>
      <c r="B14" s="9" t="n">
        <v>0.05</v>
      </c>
      <c r="C14" s="9" t="n">
        <v>0.0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 Components (Additional Information) (Details) - USD ($)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epreciation expense</t>
        </is>
      </c>
      <c r="B4" s="7" t="n">
        <v>0</v>
      </c>
      <c r="C4" s="7" t="n">
        <v>57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Dec. 31, 2022</t>
        </is>
      </c>
    </row>
    <row r="2">
      <c r="A2" s="4" t="inlineStr">
        <is>
          <t>Preferred stock, par value per share</t>
        </is>
      </c>
      <c r="B2" s="8" t="n">
        <v>0.01</v>
      </c>
      <c r="C2" s="8" t="n">
        <v>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 per share</t>
        </is>
      </c>
      <c r="B6" s="8" t="n">
        <v>0.01</v>
      </c>
      <c r="C6" s="8" t="n">
        <v>0.01</v>
      </c>
    </row>
    <row r="7">
      <c r="A7" s="4" t="inlineStr">
        <is>
          <t>Common stock, shares authorized</t>
        </is>
      </c>
      <c r="B7" s="6" t="n">
        <v>20000000</v>
      </c>
      <c r="C7" s="6" t="n">
        <v>20000000</v>
      </c>
    </row>
    <row r="8">
      <c r="A8" s="4" t="inlineStr">
        <is>
          <t>Common stock, shares issued</t>
        </is>
      </c>
      <c r="B8" s="6" t="n">
        <v>3116729</v>
      </c>
      <c r="C8" s="6" t="n">
        <v>4025489</v>
      </c>
    </row>
    <row r="9">
      <c r="A9" s="4" t="inlineStr">
        <is>
          <t>Common stock, shares outstanding</t>
        </is>
      </c>
      <c r="B9" s="6" t="n">
        <v>3116729</v>
      </c>
      <c r="C9" s="6" t="n">
        <v>40254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Accrued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research and development</t>
        </is>
      </c>
      <c r="B3" s="7" t="n">
        <v>2353</v>
      </c>
      <c r="C3" s="7" t="n">
        <v>1222</v>
      </c>
    </row>
    <row r="4">
      <c r="A4" s="4" t="inlineStr">
        <is>
          <t>Accrued general and administrative</t>
        </is>
      </c>
      <c r="B4" s="6" t="n">
        <v>718</v>
      </c>
      <c r="C4" s="6" t="n">
        <v>271</v>
      </c>
    </row>
    <row r="5">
      <c r="A5" s="4" t="inlineStr">
        <is>
          <t>Accrued payroll and employee benefits</t>
        </is>
      </c>
      <c r="B5" s="6" t="n">
        <v>1803</v>
      </c>
      <c r="C5" s="6" t="n">
        <v>1194</v>
      </c>
    </row>
    <row r="6">
      <c r="A6" s="4" t="inlineStr">
        <is>
          <t>Total accrued liabilities</t>
        </is>
      </c>
      <c r="B6" s="7" t="n">
        <v>4874</v>
      </c>
      <c r="C6" s="7" t="n">
        <v>26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and Stockholders Equity (Deficit) - Additional Information (Details)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7" t="n">
        <v>971</v>
      </c>
      <c r="C4" s="7" t="n">
        <v>1971</v>
      </c>
    </row>
    <row r="5">
      <c r="A5" s="4" t="inlineStr">
        <is>
          <t>General and Administrative Expens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7" t="n">
        <v>631</v>
      </c>
      <c r="C7" s="7" t="n">
        <v>133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Equity and Stock-Based Compensation - Additional information (Details) - USD ($) $ / shares in Units, $ in Thousands</t>
        </is>
      </c>
      <c r="D1" s="2" t="inlineStr">
        <is>
          <t>12 Months Ended</t>
        </is>
      </c>
    </row>
    <row r="2">
      <c r="B2" s="2" t="inlineStr">
        <is>
          <t>Feb. 28, 2023</t>
        </is>
      </c>
      <c r="C2" s="2" t="inlineStr">
        <is>
          <t>Jan. 31, 2023</t>
        </is>
      </c>
      <c r="D2" s="2" t="inlineStr">
        <is>
          <t>Dec. 31, 2023</t>
        </is>
      </c>
      <c r="E2" s="2" t="inlineStr">
        <is>
          <t>Dec. 31, 2022</t>
        </is>
      </c>
      <c r="F2" s="2" t="inlineStr">
        <is>
          <t>Dec. 31, 2019</t>
        </is>
      </c>
      <c r="G2" s="2" t="inlineStr">
        <is>
          <t>Jan. 0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of Warrant or Right, Number of Securities Called by Warrants or Rights</t>
        </is>
      </c>
      <c r="B4" s="4" t="inlineStr">
        <is>
          <t xml:space="preserve"> </t>
        </is>
      </c>
      <c r="C4" s="6" t="n">
        <v>3090908</v>
      </c>
      <c r="D4" s="4" t="inlineStr">
        <is>
          <t xml:space="preserve"> </t>
        </is>
      </c>
      <c r="E4" s="4" t="inlineStr">
        <is>
          <t xml:space="preserve"> </t>
        </is>
      </c>
      <c r="F4" s="4" t="inlineStr">
        <is>
          <t xml:space="preserve"> </t>
        </is>
      </c>
      <c r="G4" s="4" t="inlineStr">
        <is>
          <t xml:space="preserve"> </t>
        </is>
      </c>
    </row>
    <row r="5">
      <c r="A5" s="4" t="inlineStr">
        <is>
          <t>Treasury Stock, Shares, Retired</t>
        </is>
      </c>
      <c r="B5" s="6" t="n">
        <v>90864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of Warrant or Right, Exercise Price of Warrants or Rights</t>
        </is>
      </c>
      <c r="B6" s="4" t="inlineStr">
        <is>
          <t xml:space="preserve"> </t>
        </is>
      </c>
      <c r="C6" s="5" t="n">
        <v>0.1</v>
      </c>
      <c r="D6" s="4" t="inlineStr">
        <is>
          <t xml:space="preserve"> </t>
        </is>
      </c>
      <c r="E6" s="4" t="inlineStr">
        <is>
          <t xml:space="preserve"> </t>
        </is>
      </c>
      <c r="F6" s="4" t="inlineStr">
        <is>
          <t xml:space="preserve"> </t>
        </is>
      </c>
      <c r="G6" s="4" t="inlineStr">
        <is>
          <t xml:space="preserve"> </t>
        </is>
      </c>
    </row>
    <row r="7">
      <c r="A7" s="4" t="inlineStr">
        <is>
          <t>Class of Warrant or Right, Purchase Price of Warrants or Rights</t>
        </is>
      </c>
      <c r="B7" s="4" t="inlineStr">
        <is>
          <t xml:space="preserve"> </t>
        </is>
      </c>
      <c r="C7" s="5" t="n">
        <v>5.4</v>
      </c>
      <c r="D7" s="4" t="inlineStr">
        <is>
          <t xml:space="preserve"> </t>
        </is>
      </c>
      <c r="E7" s="4" t="inlineStr">
        <is>
          <t xml:space="preserve"> </t>
        </is>
      </c>
      <c r="F7" s="4" t="inlineStr">
        <is>
          <t xml:space="preserve"> </t>
        </is>
      </c>
      <c r="G7" s="4" t="inlineStr">
        <is>
          <t xml:space="preserve"> </t>
        </is>
      </c>
    </row>
    <row r="8">
      <c r="A8" s="4" t="inlineStr">
        <is>
          <t>Proceeds from Issuance of Private Placement</t>
        </is>
      </c>
      <c r="B8" s="4" t="inlineStr">
        <is>
          <t xml:space="preserve"> </t>
        </is>
      </c>
      <c r="C8" s="7" t="n">
        <v>16600</v>
      </c>
      <c r="D8" s="4" t="inlineStr">
        <is>
          <t xml:space="preserve"> </t>
        </is>
      </c>
      <c r="E8" s="4" t="inlineStr">
        <is>
          <t xml:space="preserve"> </t>
        </is>
      </c>
      <c r="F8" s="4" t="inlineStr">
        <is>
          <t xml:space="preserve"> </t>
        </is>
      </c>
      <c r="G8" s="4" t="inlineStr">
        <is>
          <t xml:space="preserve"> </t>
        </is>
      </c>
    </row>
    <row r="9">
      <c r="A9" s="4" t="inlineStr">
        <is>
          <t>Deferred Offering Costs</t>
        </is>
      </c>
      <c r="B9" s="4" t="inlineStr">
        <is>
          <t xml:space="preserve"> </t>
        </is>
      </c>
      <c r="C9" s="7" t="n">
        <v>100</v>
      </c>
      <c r="D9" s="4" t="inlineStr">
        <is>
          <t xml:space="preserve"> </t>
        </is>
      </c>
      <c r="E9" s="4" t="inlineStr">
        <is>
          <t xml:space="preserve"> </t>
        </is>
      </c>
      <c r="F9" s="4" t="inlineStr">
        <is>
          <t xml:space="preserve"> </t>
        </is>
      </c>
      <c r="G9" s="4" t="inlineStr">
        <is>
          <t xml:space="preserve"> </t>
        </is>
      </c>
    </row>
    <row r="10">
      <c r="A10" s="4" t="inlineStr">
        <is>
          <t>Excess Stock Shares Outstanding Rate</t>
        </is>
      </c>
      <c r="B10" s="4" t="inlineStr">
        <is>
          <t xml:space="preserve"> </t>
        </is>
      </c>
      <c r="C10" s="9" t="n">
        <v>0.35</v>
      </c>
      <c r="D10" s="4" t="inlineStr">
        <is>
          <t xml:space="preserve"> </t>
        </is>
      </c>
      <c r="E10" s="4" t="inlineStr">
        <is>
          <t xml:space="preserve"> </t>
        </is>
      </c>
      <c r="F10" s="4" t="inlineStr">
        <is>
          <t xml:space="preserve"> </t>
        </is>
      </c>
      <c r="G10" s="4" t="inlineStr">
        <is>
          <t xml:space="preserve"> </t>
        </is>
      </c>
    </row>
    <row r="11">
      <c r="A11" s="4" t="inlineStr">
        <is>
          <t>Warrants Exercised</t>
        </is>
      </c>
      <c r="B11" s="4" t="inlineStr">
        <is>
          <t xml:space="preserve"> </t>
        </is>
      </c>
      <c r="C11" s="4" t="inlineStr">
        <is>
          <t xml:space="preserve"> </t>
        </is>
      </c>
      <c r="D11" s="7" t="n">
        <v>0</v>
      </c>
      <c r="E11" s="4" t="inlineStr">
        <is>
          <t xml:space="preserve"> </t>
        </is>
      </c>
      <c r="F11" s="4" t="inlineStr">
        <is>
          <t xml:space="preserve"> </t>
        </is>
      </c>
      <c r="G11" s="4" t="inlineStr">
        <is>
          <t xml:space="preserve"> </t>
        </is>
      </c>
    </row>
    <row r="12">
      <c r="A12" s="4" t="inlineStr">
        <is>
          <t>Treasury Stock, Retired, Cost Method, Amount</t>
        </is>
      </c>
      <c r="B12" s="7" t="n">
        <v>3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tock-based compensation expense</t>
        </is>
      </c>
      <c r="B13" s="4" t="inlineStr">
        <is>
          <t xml:space="preserve"> </t>
        </is>
      </c>
      <c r="C13" s="4" t="inlineStr">
        <is>
          <t xml:space="preserve"> </t>
        </is>
      </c>
      <c r="D13" s="7" t="n">
        <v>971</v>
      </c>
      <c r="E13" s="7" t="n">
        <v>1971</v>
      </c>
      <c r="F13" s="4" t="inlineStr">
        <is>
          <t xml:space="preserve"> </t>
        </is>
      </c>
      <c r="G13" s="4" t="inlineStr">
        <is>
          <t xml:space="preserve"> </t>
        </is>
      </c>
    </row>
    <row r="14">
      <c r="A14" s="4" t="inlineStr">
        <is>
          <t>Weighted average fair value of options to purchase common stock granted</t>
        </is>
      </c>
      <c r="B14" s="4" t="inlineStr">
        <is>
          <t xml:space="preserve"> </t>
        </is>
      </c>
      <c r="C14" s="4" t="inlineStr">
        <is>
          <t xml:space="preserve"> </t>
        </is>
      </c>
      <c r="D14" s="8" t="n">
        <v>2.83</v>
      </c>
      <c r="E14" s="8" t="n">
        <v>6.41</v>
      </c>
      <c r="F14" s="4" t="inlineStr">
        <is>
          <t xml:space="preserve"> </t>
        </is>
      </c>
      <c r="G14" s="4" t="inlineStr">
        <is>
          <t xml:space="preserve"> </t>
        </is>
      </c>
    </row>
    <row r="15">
      <c r="A15" s="4" t="inlineStr">
        <is>
          <t>Unrecognized compensation cost</t>
        </is>
      </c>
      <c r="B15" s="4" t="inlineStr">
        <is>
          <t xml:space="preserve"> </t>
        </is>
      </c>
      <c r="C15" s="4" t="inlineStr">
        <is>
          <t xml:space="preserve"> </t>
        </is>
      </c>
      <c r="D15" s="7" t="n">
        <v>1500</v>
      </c>
      <c r="E15" s="4" t="inlineStr">
        <is>
          <t xml:space="preserve"> </t>
        </is>
      </c>
      <c r="F15" s="4" t="inlineStr">
        <is>
          <t xml:space="preserve"> </t>
        </is>
      </c>
      <c r="G15" s="4" t="inlineStr">
        <is>
          <t xml:space="preserve"> </t>
        </is>
      </c>
    </row>
    <row r="16">
      <c r="A16" s="4" t="inlineStr">
        <is>
          <t>Share-based Payment Arrangement, Nonvested Award, Cost Not yet Recognized, Period for Recognition</t>
        </is>
      </c>
      <c r="B16" s="4" t="inlineStr">
        <is>
          <t xml:space="preserve"> </t>
        </is>
      </c>
      <c r="C16" s="4" t="inlineStr">
        <is>
          <t xml:space="preserve"> </t>
        </is>
      </c>
      <c r="D16" s="4" t="inlineStr">
        <is>
          <t>2 years 7 months 6 days</t>
        </is>
      </c>
      <c r="E16" s="4" t="inlineStr">
        <is>
          <t xml:space="preserve"> </t>
        </is>
      </c>
      <c r="F16" s="4" t="inlineStr">
        <is>
          <t xml:space="preserve"> </t>
        </is>
      </c>
      <c r="G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Payment Arrangement, Nonvested Award, Excluding Option, Cost Not yet Recognized, Amount</t>
        </is>
      </c>
      <c r="B19" s="4" t="inlineStr">
        <is>
          <t xml:space="preserve"> </t>
        </is>
      </c>
      <c r="C19" s="4" t="inlineStr">
        <is>
          <t xml:space="preserve"> </t>
        </is>
      </c>
      <c r="D19" s="7" t="n">
        <v>300</v>
      </c>
      <c r="E19" s="4" t="inlineStr">
        <is>
          <t xml:space="preserve"> </t>
        </is>
      </c>
      <c r="F19" s="4" t="inlineStr">
        <is>
          <t xml:space="preserve"> </t>
        </is>
      </c>
      <c r="G19" s="4" t="inlineStr">
        <is>
          <t xml:space="preserve"> </t>
        </is>
      </c>
    </row>
    <row r="20">
      <c r="A20" s="4" t="inlineStr">
        <is>
          <t>Share-based Payment Arrangement, Nonvested Award, Cost Not yet Recognized, Period for Recognition</t>
        </is>
      </c>
      <c r="B20" s="4" t="inlineStr">
        <is>
          <t xml:space="preserve"> </t>
        </is>
      </c>
      <c r="C20" s="4" t="inlineStr">
        <is>
          <t xml:space="preserve"> </t>
        </is>
      </c>
      <c r="D20" s="4" t="inlineStr">
        <is>
          <t>2 years 2 months 12 days</t>
        </is>
      </c>
      <c r="E20" s="4" t="inlineStr">
        <is>
          <t xml:space="preserve"> </t>
        </is>
      </c>
      <c r="F20" s="4" t="inlineStr">
        <is>
          <t xml:space="preserve"> </t>
        </is>
      </c>
      <c r="G20" s="4" t="inlineStr">
        <is>
          <t xml:space="preserve"> </t>
        </is>
      </c>
    </row>
    <row r="21">
      <c r="A21" s="4" t="inlineStr">
        <is>
          <t>2021 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Available For Future Grants</t>
        </is>
      </c>
      <c r="B23" s="4" t="inlineStr">
        <is>
          <t xml:space="preserve"> </t>
        </is>
      </c>
      <c r="C23" s="4" t="inlineStr">
        <is>
          <t xml:space="preserve"> </t>
        </is>
      </c>
      <c r="D23" s="6" t="n">
        <v>119378</v>
      </c>
      <c r="E23" s="4" t="inlineStr">
        <is>
          <t xml:space="preserve"> </t>
        </is>
      </c>
      <c r="F23" s="4" t="inlineStr">
        <is>
          <t xml:space="preserve"> </t>
        </is>
      </c>
      <c r="G23" s="4" t="inlineStr">
        <is>
          <t xml:space="preserve"> </t>
        </is>
      </c>
    </row>
    <row r="24">
      <c r="A24" s="4" t="inlineStr">
        <is>
          <t>Shares available for future grants</t>
        </is>
      </c>
      <c r="B24" s="4" t="inlineStr">
        <is>
          <t xml:space="preserve"> </t>
        </is>
      </c>
      <c r="C24" s="4" t="inlineStr">
        <is>
          <t xml:space="preserve"> </t>
        </is>
      </c>
      <c r="D24" s="4" t="inlineStr">
        <is>
          <t xml:space="preserve"> </t>
        </is>
      </c>
      <c r="E24" s="4" t="inlineStr">
        <is>
          <t xml:space="preserve"> </t>
        </is>
      </c>
      <c r="F24" s="4" t="inlineStr">
        <is>
          <t xml:space="preserve"> </t>
        </is>
      </c>
      <c r="G24" s="6" t="n">
        <v>31167</v>
      </c>
    </row>
    <row r="25">
      <c r="A25" s="4" t="inlineStr">
        <is>
          <t>Share-Based Compensation Arrangement by Share-Based Payment Award, Percentage of Outstanding Stock Maximum</t>
        </is>
      </c>
      <c r="B25" s="4" t="inlineStr">
        <is>
          <t xml:space="preserve"> </t>
        </is>
      </c>
      <c r="C25" s="4" t="inlineStr">
        <is>
          <t xml:space="preserve"> </t>
        </is>
      </c>
      <c r="D25" s="9" t="n">
        <v>0.01</v>
      </c>
      <c r="E25" s="4" t="inlineStr">
        <is>
          <t xml:space="preserve"> </t>
        </is>
      </c>
      <c r="F25" s="4" t="inlineStr">
        <is>
          <t xml:space="preserve"> </t>
        </is>
      </c>
      <c r="G25" s="4" t="inlineStr">
        <is>
          <t xml:space="preserve"> </t>
        </is>
      </c>
    </row>
    <row r="26">
      <c r="A26" s="4" t="inlineStr">
        <is>
          <t>2022 Inducement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Available For Future Grants</t>
        </is>
      </c>
      <c r="B28" s="4" t="inlineStr">
        <is>
          <t xml:space="preserve"> </t>
        </is>
      </c>
      <c r="C28" s="4" t="inlineStr">
        <is>
          <t xml:space="preserve"> </t>
        </is>
      </c>
      <c r="D28" s="6" t="n">
        <v>100000</v>
      </c>
      <c r="E28" s="4" t="inlineStr">
        <is>
          <t xml:space="preserve"> </t>
        </is>
      </c>
      <c r="F28" s="4" t="inlineStr">
        <is>
          <t xml:space="preserve"> </t>
        </is>
      </c>
      <c r="G28" s="4" t="inlineStr">
        <is>
          <t xml:space="preserve"> </t>
        </is>
      </c>
    </row>
    <row r="29">
      <c r="A29" s="4" t="inlineStr">
        <is>
          <t>Lesser number of shares</t>
        </is>
      </c>
      <c r="B29" s="4" t="inlineStr">
        <is>
          <t xml:space="preserve"> </t>
        </is>
      </c>
      <c r="C29" s="4" t="inlineStr">
        <is>
          <t xml:space="preserve"> </t>
        </is>
      </c>
      <c r="D29" s="6" t="n">
        <v>100000</v>
      </c>
      <c r="E29" s="4" t="inlineStr">
        <is>
          <t xml:space="preserve"> </t>
        </is>
      </c>
      <c r="F29" s="4" t="inlineStr">
        <is>
          <t xml:space="preserve"> </t>
        </is>
      </c>
      <c r="G29" s="4" t="inlineStr">
        <is>
          <t xml:space="preserve"> </t>
        </is>
      </c>
    </row>
    <row r="30">
      <c r="A30" s="4" t="inlineStr">
        <is>
          <t>Former 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 Method Investment, Ownership Percentage</t>
        </is>
      </c>
      <c r="B32" s="9" t="n">
        <v>0.0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eneral and Administrative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stock-based compensation expense</t>
        </is>
      </c>
      <c r="B35" s="4" t="inlineStr">
        <is>
          <t xml:space="preserve"> </t>
        </is>
      </c>
      <c r="C35" s="4" t="inlineStr">
        <is>
          <t xml:space="preserve"> </t>
        </is>
      </c>
      <c r="D35" s="7" t="n">
        <v>631</v>
      </c>
      <c r="E35" s="7" t="n">
        <v>1333</v>
      </c>
      <c r="F35" s="4" t="inlineStr">
        <is>
          <t xml:space="preserve"> </t>
        </is>
      </c>
      <c r="G35" s="4" t="inlineStr">
        <is>
          <t xml:space="preserve"> </t>
        </is>
      </c>
    </row>
    <row r="36">
      <c r="A36" s="4" t="inlineStr">
        <is>
          <t>The 2019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Available For Future Grants</t>
        </is>
      </c>
      <c r="B38" s="4" t="inlineStr">
        <is>
          <t xml:space="preserve"> </t>
        </is>
      </c>
      <c r="C38" s="4" t="inlineStr">
        <is>
          <t xml:space="preserve"> </t>
        </is>
      </c>
      <c r="D38" s="6" t="n">
        <v>613877</v>
      </c>
      <c r="E38" s="4" t="inlineStr">
        <is>
          <t xml:space="preserve"> </t>
        </is>
      </c>
      <c r="F38" s="4" t="inlineStr">
        <is>
          <t xml:space="preserve"> </t>
        </is>
      </c>
      <c r="G38" s="4" t="inlineStr">
        <is>
          <t xml:space="preserve"> </t>
        </is>
      </c>
    </row>
    <row r="39">
      <c r="A39" s="4" t="inlineStr">
        <is>
          <t>Lesser number of shares</t>
        </is>
      </c>
      <c r="B39" s="4" t="inlineStr">
        <is>
          <t xml:space="preserve"> </t>
        </is>
      </c>
      <c r="C39" s="4" t="inlineStr">
        <is>
          <t xml:space="preserve"> </t>
        </is>
      </c>
      <c r="D39" s="4" t="inlineStr">
        <is>
          <t xml:space="preserve"> </t>
        </is>
      </c>
      <c r="E39" s="4" t="inlineStr">
        <is>
          <t xml:space="preserve"> </t>
        </is>
      </c>
      <c r="F39" s="6" t="n">
        <v>182490</v>
      </c>
      <c r="G39" s="4" t="inlineStr">
        <is>
          <t xml:space="preserve"> </t>
        </is>
      </c>
    </row>
    <row r="40">
      <c r="A40" s="4" t="inlineStr">
        <is>
          <t>Shares available for future grants</t>
        </is>
      </c>
      <c r="B40" s="4" t="inlineStr">
        <is>
          <t xml:space="preserve"> </t>
        </is>
      </c>
      <c r="C40" s="4" t="inlineStr">
        <is>
          <t xml:space="preserve"> </t>
        </is>
      </c>
      <c r="D40" s="4" t="inlineStr">
        <is>
          <t xml:space="preserve"> </t>
        </is>
      </c>
      <c r="E40" s="4" t="inlineStr">
        <is>
          <t xml:space="preserve"> </t>
        </is>
      </c>
      <c r="F40" s="4" t="inlineStr">
        <is>
          <t xml:space="preserve"> </t>
        </is>
      </c>
      <c r="G40" s="6" t="n">
        <v>155836</v>
      </c>
    </row>
    <row r="41">
      <c r="A41" s="4" t="inlineStr">
        <is>
          <t>Share-Based Compensation Arrangement by Share-Based Payment Award, Percentage of Outstanding Stock Maximum</t>
        </is>
      </c>
      <c r="B41" s="4" t="inlineStr">
        <is>
          <t xml:space="preserve"> </t>
        </is>
      </c>
      <c r="C41" s="4" t="inlineStr">
        <is>
          <t xml:space="preserve"> </t>
        </is>
      </c>
      <c r="D41" s="4" t="inlineStr">
        <is>
          <t xml:space="preserve"> </t>
        </is>
      </c>
      <c r="E41" s="4" t="inlineStr">
        <is>
          <t xml:space="preserve"> </t>
        </is>
      </c>
      <c r="F41" s="9" t="n">
        <v>0.05</v>
      </c>
      <c r="G41" s="4" t="inlineStr">
        <is>
          <t xml:space="preserve"> </t>
        </is>
      </c>
    </row>
  </sheetData>
  <mergeCells count="2">
    <mergeCell ref="A1:A2"/>
    <mergeCell ref="D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quity and Stock-Based Compensation - Summary of Stock Option Activity (Details) - USD ($) $ / shares in Unit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Balance as of December 31, 2022</t>
        </is>
      </c>
      <c r="B4" s="6" t="n">
        <v>330860</v>
      </c>
      <c r="C4" s="4" t="inlineStr">
        <is>
          <t xml:space="preserve"> </t>
        </is>
      </c>
    </row>
    <row r="5">
      <c r="A5" s="4" t="inlineStr">
        <is>
          <t>Granted</t>
        </is>
      </c>
      <c r="B5" s="6" t="n">
        <v>164247</v>
      </c>
      <c r="C5" s="4" t="inlineStr">
        <is>
          <t xml:space="preserve"> </t>
        </is>
      </c>
    </row>
    <row r="6">
      <c r="A6" s="4" t="inlineStr">
        <is>
          <t>Exercised</t>
        </is>
      </c>
      <c r="B6" s="6" t="n">
        <v>0</v>
      </c>
      <c r="C6" s="4" t="inlineStr">
        <is>
          <t xml:space="preserve"> </t>
        </is>
      </c>
    </row>
    <row r="7">
      <c r="A7" s="4" t="inlineStr">
        <is>
          <t>Forfeited</t>
        </is>
      </c>
      <c r="B7" s="6" t="n">
        <v>-2069</v>
      </c>
      <c r="C7" s="4" t="inlineStr">
        <is>
          <t xml:space="preserve"> </t>
        </is>
      </c>
    </row>
    <row r="8">
      <c r="A8" s="4" t="inlineStr">
        <is>
          <t>Balance as of December 31, 2023</t>
        </is>
      </c>
      <c r="B8" s="6" t="n">
        <v>493038</v>
      </c>
      <c r="C8" s="6" t="n">
        <v>330860</v>
      </c>
    </row>
    <row r="9">
      <c r="A9" s="4" t="inlineStr">
        <is>
          <t>Exercisable and vested at December 31, 2023</t>
        </is>
      </c>
      <c r="B9" s="6" t="n">
        <v>163388</v>
      </c>
      <c r="C9" s="4" t="inlineStr">
        <is>
          <t xml:space="preserve"> </t>
        </is>
      </c>
    </row>
    <row r="10">
      <c r="A10" s="4" t="inlineStr">
        <is>
          <t>Vested and expected to vest as of December 31, 2023</t>
        </is>
      </c>
      <c r="B10" s="6" t="n">
        <v>493038</v>
      </c>
      <c r="C10" s="4" t="inlineStr">
        <is>
          <t xml:space="preserve"> </t>
        </is>
      </c>
    </row>
    <row r="11">
      <c r="A11" s="4" t="inlineStr">
        <is>
          <t>Balances as of December 31, 2022</t>
        </is>
      </c>
      <c r="B11" s="8" t="n">
        <v>16.49</v>
      </c>
      <c r="C11" s="4" t="inlineStr">
        <is>
          <t xml:space="preserve"> </t>
        </is>
      </c>
    </row>
    <row r="12">
      <c r="A12" s="4" t="inlineStr">
        <is>
          <t>Granted</t>
        </is>
      </c>
      <c r="B12" s="10" t="n">
        <v>3.83</v>
      </c>
      <c r="C12" s="4" t="inlineStr">
        <is>
          <t xml:space="preserve"> </t>
        </is>
      </c>
    </row>
    <row r="13">
      <c r="A13" s="4" t="inlineStr">
        <is>
          <t>Exercised</t>
        </is>
      </c>
      <c r="B13" s="6" t="n">
        <v>0</v>
      </c>
      <c r="C13" s="4" t="inlineStr">
        <is>
          <t xml:space="preserve"> </t>
        </is>
      </c>
    </row>
    <row r="14">
      <c r="A14" s="4" t="inlineStr">
        <is>
          <t>Forfeited</t>
        </is>
      </c>
      <c r="B14" s="10" t="n">
        <v>7.19</v>
      </c>
      <c r="C14" s="4" t="inlineStr">
        <is>
          <t xml:space="preserve"> </t>
        </is>
      </c>
    </row>
    <row r="15">
      <c r="A15" s="4" t="inlineStr">
        <is>
          <t>Balances as of December 31, 2023</t>
        </is>
      </c>
      <c r="B15" s="10" t="n">
        <v>12.31</v>
      </c>
      <c r="C15" s="8" t="n">
        <v>16.49</v>
      </c>
    </row>
    <row r="16">
      <c r="A16" s="4" t="inlineStr">
        <is>
          <t>Options Exercisable and vested at December 31, 2023</t>
        </is>
      </c>
      <c r="B16" s="10" t="n">
        <v>22.58</v>
      </c>
      <c r="C16" s="4" t="inlineStr">
        <is>
          <t xml:space="preserve"> </t>
        </is>
      </c>
    </row>
    <row r="17">
      <c r="A17" s="4" t="inlineStr">
        <is>
          <t>Options vested and expected to vest at December 31, 2023</t>
        </is>
      </c>
      <c r="B17" s="8" t="n">
        <v>12.31</v>
      </c>
      <c r="C17" s="4" t="inlineStr">
        <is>
          <t xml:space="preserve"> </t>
        </is>
      </c>
    </row>
    <row r="18">
      <c r="A18" s="4" t="inlineStr">
        <is>
          <t>Options Outstanding Weighted Average Contractual Life (years)</t>
        </is>
      </c>
      <c r="B18" s="4" t="inlineStr">
        <is>
          <t>8 years 3 months 18 days</t>
        </is>
      </c>
      <c r="C18" s="4" t="inlineStr">
        <is>
          <t>9 years 1 month 6 days</t>
        </is>
      </c>
    </row>
    <row r="19">
      <c r="A19" s="4" t="inlineStr">
        <is>
          <t>Options Exercisable Weighted Average Contractual Life (years)</t>
        </is>
      </c>
      <c r="B19" s="4" t="inlineStr">
        <is>
          <t>8 years 1 month 6 days</t>
        </is>
      </c>
      <c r="C19" s="4" t="inlineStr">
        <is>
          <t xml:space="preserve"> </t>
        </is>
      </c>
    </row>
    <row r="20">
      <c r="A20" s="4" t="inlineStr">
        <is>
          <t>Options Vested and Expected to Vest Weighted Average Contractual Life (years)</t>
        </is>
      </c>
      <c r="B20" s="4" t="inlineStr">
        <is>
          <t>8 years 3 months 18 days</t>
        </is>
      </c>
      <c r="C20" s="4" t="inlineStr">
        <is>
          <t xml:space="preserve"> </t>
        </is>
      </c>
    </row>
    <row r="21">
      <c r="A21" s="4" t="inlineStr">
        <is>
          <t>Options Outstanding Intrinsic Value</t>
        </is>
      </c>
      <c r="B21" s="7" t="n">
        <v>0</v>
      </c>
      <c r="C21" s="4" t="inlineStr">
        <is>
          <t xml:space="preserve"> </t>
        </is>
      </c>
    </row>
    <row r="22">
      <c r="A22" s="4" t="inlineStr">
        <is>
          <t>Options Outstanding Intrinsic Value</t>
        </is>
      </c>
      <c r="B22" s="6" t="n">
        <v>5436</v>
      </c>
      <c r="C22" s="7" t="n">
        <v>0</v>
      </c>
    </row>
    <row r="23">
      <c r="A23" s="4" t="inlineStr">
        <is>
          <t>Options Vested and Expected to Vest Intrinsic Value</t>
        </is>
      </c>
      <c r="B23" s="6" t="n">
        <v>427</v>
      </c>
      <c r="C23" s="4" t="inlineStr">
        <is>
          <t xml:space="preserve"> </t>
        </is>
      </c>
    </row>
    <row r="24">
      <c r="A24" s="4" t="inlineStr">
        <is>
          <t>Aggregate intrinsic Value Vested and expected to vest as of December 31, 2023</t>
        </is>
      </c>
      <c r="B24" s="7" t="n">
        <v>5436</v>
      </c>
      <c r="C2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Stock-Based Compensation - Calculation of Fair Value of Stock Option Grant Under ESPP Using Black-Scholes Option-Pricing Model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Expected term (in years)</t>
        </is>
      </c>
      <c r="B4" s="4" t="inlineStr">
        <is>
          <t>6 years</t>
        </is>
      </c>
      <c r="C4" s="4" t="inlineStr">
        <is>
          <t>6 years</t>
        </is>
      </c>
    </row>
    <row r="5">
      <c r="A5" s="4" t="inlineStr">
        <is>
          <t>Risk-free interest rate</t>
        </is>
      </c>
      <c r="B5" s="11" t="n">
        <v>0.041</v>
      </c>
      <c r="C5" s="11" t="n">
        <v>0.032</v>
      </c>
    </row>
    <row r="6">
      <c r="A6" s="4" t="inlineStr">
        <is>
          <t>Expected volatility</t>
        </is>
      </c>
      <c r="B6" s="11" t="n">
        <v>0.849</v>
      </c>
      <c r="C6" s="11" t="n">
        <v>0.8179999999999999</v>
      </c>
    </row>
    <row r="7">
      <c r="A7" s="4" t="inlineStr">
        <is>
          <t>Dividend rate</t>
        </is>
      </c>
      <c r="B7" s="9" t="n">
        <v>0</v>
      </c>
      <c r="C7" s="9" t="n">
        <v>0</v>
      </c>
    </row>
    <row r="8">
      <c r="A8" s="4" t="inlineStr">
        <is>
          <t>Fair value of common stock</t>
        </is>
      </c>
      <c r="B8" s="5" t="n">
        <v>2.8</v>
      </c>
      <c r="C8" s="5" t="n">
        <v>6.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and Stock-Based Compensation - Summary of Company's Restricted Stock Unit Activity (Details)</t>
        </is>
      </c>
      <c r="B1" s="2" t="inlineStr">
        <is>
          <t>12 Months Ended</t>
        </is>
      </c>
    </row>
    <row r="2">
      <c r="B2" s="2" t="inlineStr">
        <is>
          <t>Dec. 31, 2023 $ / shares shares</t>
        </is>
      </c>
    </row>
    <row r="3">
      <c r="A3" s="3" t="inlineStr">
        <is>
          <t>Share-Based Payment Arrangement [Abstract]</t>
        </is>
      </c>
      <c r="B3" s="4" t="inlineStr">
        <is>
          <t xml:space="preserve"> </t>
        </is>
      </c>
    </row>
    <row r="4">
      <c r="A4" s="4" t="inlineStr">
        <is>
          <t>Unvested as of December 31, 2022 | shares</t>
        </is>
      </c>
      <c r="B4" s="6" t="n">
        <v>0</v>
      </c>
    </row>
    <row r="5">
      <c r="A5" s="4" t="inlineStr">
        <is>
          <t>Granted | shares</t>
        </is>
      </c>
      <c r="B5" s="6" t="n">
        <v>99807</v>
      </c>
    </row>
    <row r="6">
      <c r="A6" s="4" t="inlineStr">
        <is>
          <t>Exercised | shares</t>
        </is>
      </c>
      <c r="B6" s="6" t="n">
        <v>0</v>
      </c>
    </row>
    <row r="7">
      <c r="A7" s="4" t="inlineStr">
        <is>
          <t>Forfeited/Expired | shares</t>
        </is>
      </c>
      <c r="B7" s="6" t="n">
        <v>-1240</v>
      </c>
    </row>
    <row r="8">
      <c r="A8" s="4" t="inlineStr">
        <is>
          <t>Unvested as of December 31, 2023 | shares</t>
        </is>
      </c>
      <c r="B8" s="6" t="n">
        <v>98567</v>
      </c>
    </row>
    <row r="9">
      <c r="A9" s="4" t="inlineStr">
        <is>
          <t>Unvested as of December 31, 2022 | $ / shares</t>
        </is>
      </c>
      <c r="B9" s="7" t="n">
        <v>0</v>
      </c>
    </row>
    <row r="10">
      <c r="A10" s="4" t="inlineStr">
        <is>
          <t>Granted | $ / shares</t>
        </is>
      </c>
      <c r="B10" s="12" t="n">
        <v>3.7</v>
      </c>
    </row>
    <row r="11">
      <c r="A11" s="4" t="inlineStr">
        <is>
          <t>Exercised | $ / shares</t>
        </is>
      </c>
      <c r="B11" s="6" t="n">
        <v>0</v>
      </c>
    </row>
    <row r="12">
      <c r="A12" s="4" t="inlineStr">
        <is>
          <t>Forfeited/Expired | $ / shares</t>
        </is>
      </c>
      <c r="B12" s="12" t="n">
        <v>3.7</v>
      </c>
    </row>
    <row r="13">
      <c r="A13" s="4" t="inlineStr">
        <is>
          <t>Unvested as of December 31, 2023 | $ / shares</t>
        </is>
      </c>
      <c r="B13" s="5" t="n">
        <v>3.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Stock-Based Compensation - Summary of Stock-Based Compensation Expenses (Details)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7" t="n">
        <v>971</v>
      </c>
      <c r="C4" s="7" t="n">
        <v>1971</v>
      </c>
    </row>
    <row r="5">
      <c r="A5" s="4" t="inlineStr">
        <is>
          <t>Research and Development Expens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6" t="n">
        <v>340</v>
      </c>
      <c r="C7" s="6" t="n">
        <v>638</v>
      </c>
    </row>
    <row r="8">
      <c r="A8" s="4" t="inlineStr">
        <is>
          <t>General and Administrative Expens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7" t="n">
        <v>631</v>
      </c>
      <c r="C10" s="7" t="n">
        <v>13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Commitments and Contingencies (Additional Information) (Details) - USD ($) $ in Thousands</t>
        </is>
      </c>
      <c r="B1" s="2" t="inlineStr">
        <is>
          <t>3 Months Ended</t>
        </is>
      </c>
      <c r="C1" s="2" t="inlineStr">
        <is>
          <t>12 Months Ended</t>
        </is>
      </c>
    </row>
    <row r="2">
      <c r="B2" s="2" t="inlineStr">
        <is>
          <t>Mar. 31, 2022</t>
        </is>
      </c>
      <c r="C2" s="2" t="inlineStr">
        <is>
          <t>Dec. 31, 2023</t>
        </is>
      </c>
      <c r="D2" s="2" t="inlineStr">
        <is>
          <t>Dec. 31, 2022</t>
        </is>
      </c>
      <c r="E2" s="2" t="inlineStr">
        <is>
          <t>Aug.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Rent expense</t>
        </is>
      </c>
      <c r="B4" s="4" t="inlineStr">
        <is>
          <t xml:space="preserve"> </t>
        </is>
      </c>
      <c r="C4" s="7" t="n">
        <v>0</v>
      </c>
      <c r="D4" s="7" t="n">
        <v>100</v>
      </c>
      <c r="E4" s="4" t="inlineStr">
        <is>
          <t xml:space="preserve"> </t>
        </is>
      </c>
    </row>
    <row r="5">
      <c r="A5" s="4" t="inlineStr">
        <is>
          <t>Percentage On Net Sales</t>
        </is>
      </c>
      <c r="B5" s="4" t="inlineStr">
        <is>
          <t xml:space="preserve"> </t>
        </is>
      </c>
      <c r="C5" s="9" t="n">
        <v>0.02</v>
      </c>
      <c r="D5" s="4" t="inlineStr">
        <is>
          <t xml:space="preserve"> </t>
        </is>
      </c>
      <c r="E5" s="4" t="inlineStr">
        <is>
          <t xml:space="preserve"> </t>
        </is>
      </c>
    </row>
    <row r="6">
      <c r="A6" s="4" t="inlineStr">
        <is>
          <t>Proceeds Grant</t>
        </is>
      </c>
      <c r="B6" s="4" t="inlineStr">
        <is>
          <t xml:space="preserve"> </t>
        </is>
      </c>
      <c r="C6" s="7" t="n">
        <v>1200</v>
      </c>
      <c r="D6" s="4" t="inlineStr">
        <is>
          <t xml:space="preserve"> </t>
        </is>
      </c>
      <c r="E6" s="4" t="inlineStr">
        <is>
          <t xml:space="preserve"> </t>
        </is>
      </c>
    </row>
    <row r="7">
      <c r="A7" s="4" t="inlineStr">
        <is>
          <t>Accounts Payable And Accrued Liabilities Current And Noncurrent</t>
        </is>
      </c>
      <c r="B7" s="4" t="inlineStr">
        <is>
          <t xml:space="preserve"> </t>
        </is>
      </c>
      <c r="C7" s="6" t="n">
        <v>1200</v>
      </c>
      <c r="D7" s="4" t="inlineStr">
        <is>
          <t xml:space="preserve"> </t>
        </is>
      </c>
      <c r="E7" s="4" t="inlineStr">
        <is>
          <t xml:space="preserve"> </t>
        </is>
      </c>
    </row>
    <row r="8">
      <c r="A8" s="4" t="inlineStr">
        <is>
          <t>Interest Income Expense</t>
        </is>
      </c>
      <c r="B8" s="4" t="inlineStr">
        <is>
          <t xml:space="preserve"> </t>
        </is>
      </c>
      <c r="C8" s="7" t="n">
        <v>792</v>
      </c>
      <c r="D8" s="6" t="n">
        <v>1285</v>
      </c>
      <c r="E8" s="4" t="inlineStr">
        <is>
          <t xml:space="preserve"> </t>
        </is>
      </c>
    </row>
    <row r="9">
      <c r="A9" s="4" t="inlineStr">
        <is>
          <t>Cash payment included assets with a net book value</t>
        </is>
      </c>
      <c r="B9" s="7" t="n">
        <v>100</v>
      </c>
      <c r="C9" s="4" t="inlineStr">
        <is>
          <t xml:space="preserve"> </t>
        </is>
      </c>
      <c r="D9" s="4" t="inlineStr">
        <is>
          <t xml:space="preserve"> </t>
        </is>
      </c>
      <c r="E9" s="4" t="inlineStr">
        <is>
          <t xml:space="preserve"> </t>
        </is>
      </c>
    </row>
    <row r="10">
      <c r="A10" s="4" t="inlineStr">
        <is>
          <t>Operating Lease, Right-of-Use Asset, Statement of Financial Position [Extensible Enumeration]</t>
        </is>
      </c>
      <c r="B10" s="4" t="inlineStr">
        <is>
          <t>Assets, Current</t>
        </is>
      </c>
      <c r="C10" s="4" t="inlineStr">
        <is>
          <t xml:space="preserve"> </t>
        </is>
      </c>
      <c r="D10" s="4" t="inlineStr">
        <is>
          <t xml:space="preserve"> </t>
        </is>
      </c>
      <c r="E10" s="4" t="inlineStr">
        <is>
          <t xml:space="preserve"> </t>
        </is>
      </c>
    </row>
    <row r="11">
      <c r="A11" s="4" t="inlineStr">
        <is>
          <t>Operating lease, right-of-use assets and liabilities</t>
        </is>
      </c>
      <c r="B11" s="7" t="n">
        <v>700</v>
      </c>
      <c r="C11" s="4" t="inlineStr">
        <is>
          <t xml:space="preserve"> </t>
        </is>
      </c>
      <c r="D11" s="4" t="inlineStr">
        <is>
          <t xml:space="preserve"> </t>
        </is>
      </c>
      <c r="E11" s="4" t="inlineStr">
        <is>
          <t xml:space="preserve"> </t>
        </is>
      </c>
    </row>
    <row r="12">
      <c r="A12" s="4" t="inlineStr">
        <is>
          <t>Incremental borrowing rate</t>
        </is>
      </c>
      <c r="B12" s="4" t="inlineStr">
        <is>
          <t xml:space="preserve"> </t>
        </is>
      </c>
      <c r="C12" s="9" t="n">
        <v>0.08</v>
      </c>
      <c r="D12" s="4" t="inlineStr">
        <is>
          <t xml:space="preserve"> </t>
        </is>
      </c>
      <c r="E12" s="4" t="inlineStr">
        <is>
          <t xml:space="preserve"> </t>
        </is>
      </c>
    </row>
    <row r="13">
      <c r="A13" s="4" t="inlineStr">
        <is>
          <t>Non-cash loss on termination of lease</t>
        </is>
      </c>
      <c r="B13" s="4" t="inlineStr">
        <is>
          <t xml:space="preserve"> </t>
        </is>
      </c>
      <c r="C13" s="7" t="n">
        <v>0</v>
      </c>
      <c r="D13" s="7" t="n">
        <v>137</v>
      </c>
      <c r="E13" s="4" t="inlineStr">
        <is>
          <t xml:space="preserve"> </t>
        </is>
      </c>
    </row>
    <row r="14">
      <c r="A14" s="4" t="inlineStr">
        <is>
          <t>One-time cash payment</t>
        </is>
      </c>
      <c r="B14" s="6" t="n">
        <v>200</v>
      </c>
      <c r="C14" s="4" t="inlineStr">
        <is>
          <t xml:space="preserve"> </t>
        </is>
      </c>
      <c r="D14" s="4" t="inlineStr">
        <is>
          <t xml:space="preserve"> </t>
        </is>
      </c>
      <c r="E14" s="4" t="inlineStr">
        <is>
          <t xml:space="preserve"> </t>
        </is>
      </c>
    </row>
    <row r="15">
      <c r="A15" s="4" t="inlineStr">
        <is>
          <t>Lease term</t>
        </is>
      </c>
      <c r="B15" s="4" t="inlineStr">
        <is>
          <t xml:space="preserve"> </t>
        </is>
      </c>
      <c r="C15" s="4" t="inlineStr">
        <is>
          <t xml:space="preserve"> </t>
        </is>
      </c>
      <c r="D15" s="4" t="inlineStr">
        <is>
          <t xml:space="preserve"> </t>
        </is>
      </c>
      <c r="E15" s="4" t="inlineStr">
        <is>
          <t>3 years</t>
        </is>
      </c>
    </row>
    <row r="16">
      <c r="A16" s="4" t="inlineStr">
        <is>
          <t>Operating lease expiration year and month</t>
        </is>
      </c>
      <c r="B16" s="4" t="inlineStr">
        <is>
          <t xml:space="preserve"> </t>
        </is>
      </c>
      <c r="C16" s="4" t="inlineStr">
        <is>
          <t>2022-05</t>
        </is>
      </c>
      <c r="D16" s="4" t="inlineStr">
        <is>
          <t xml:space="preserve"> </t>
        </is>
      </c>
      <c r="E16" s="4" t="inlineStr">
        <is>
          <t xml:space="preserve"> </t>
        </is>
      </c>
    </row>
    <row r="17">
      <c r="A17" s="4" t="inlineStr">
        <is>
          <t>Statements Of Operations And Comprehensive Loss</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Interest Income Expense</t>
        </is>
      </c>
      <c r="B19" s="4" t="inlineStr">
        <is>
          <t xml:space="preserve"> </t>
        </is>
      </c>
      <c r="C19" s="7" t="n">
        <v>1200</v>
      </c>
      <c r="D19" s="4" t="inlineStr">
        <is>
          <t xml:space="preserve"> </t>
        </is>
      </c>
      <c r="E19" s="4" t="inlineStr">
        <is>
          <t xml:space="preserve"> </t>
        </is>
      </c>
    </row>
    <row r="20">
      <c r="A20" s="4" t="inlineStr">
        <is>
          <t>General and Administrative Expense</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Non-cash loss on termination of lease</t>
        </is>
      </c>
      <c r="B22" s="7" t="n">
        <v>-300</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icense and Collaboration Agreement - Additional Information (Details) - USD ($) $ in Millions</t>
        </is>
      </c>
      <c r="B1" s="2" t="inlineStr">
        <is>
          <t>1 Months Ended</t>
        </is>
      </c>
      <c r="C1" s="2" t="inlineStr">
        <is>
          <t>6 Months Ended</t>
        </is>
      </c>
      <c r="D1" s="2" t="inlineStr">
        <is>
          <t>12 Months Ended</t>
        </is>
      </c>
    </row>
    <row r="2">
      <c r="B2" s="2" t="inlineStr">
        <is>
          <t>May 30, 2021</t>
        </is>
      </c>
      <c r="C2" s="2" t="inlineStr">
        <is>
          <t>Jun. 30, 2021</t>
        </is>
      </c>
      <c r="D2" s="2" t="inlineStr">
        <is>
          <t>Dec. 31, 2023</t>
        </is>
      </c>
    </row>
    <row r="3">
      <c r="A3" s="4" t="inlineStr">
        <is>
          <t>Sales [Member] | Maximum [Member]</t>
        </is>
      </c>
      <c r="B3" s="4" t="inlineStr">
        <is>
          <t xml:space="preserve"> </t>
        </is>
      </c>
      <c r="C3" s="4" t="inlineStr">
        <is>
          <t xml:space="preserve"> </t>
        </is>
      </c>
      <c r="D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row>
    <row r="5">
      <c r="A5" s="4" t="inlineStr">
        <is>
          <t>Additional Upfront Payment Ability To Received</t>
        </is>
      </c>
      <c r="B5" s="7" t="n">
        <v>105</v>
      </c>
      <c r="C5" s="4" t="inlineStr">
        <is>
          <t xml:space="preserve"> </t>
        </is>
      </c>
      <c r="D5" s="4" t="inlineStr">
        <is>
          <t xml:space="preserve"> </t>
        </is>
      </c>
    </row>
    <row r="6">
      <c r="A6" s="4" t="inlineStr">
        <is>
          <t>In Process Research and Development [Member] | Maximum [Member]</t>
        </is>
      </c>
      <c r="B6" s="4" t="inlineStr">
        <is>
          <t xml:space="preserve"> </t>
        </is>
      </c>
      <c r="C6" s="4" t="inlineStr">
        <is>
          <t xml:space="preserve"> </t>
        </is>
      </c>
      <c r="D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row>
    <row r="8">
      <c r="A8" s="4" t="inlineStr">
        <is>
          <t>Additional Upfront Payment Ability To Received</t>
        </is>
      </c>
      <c r="B8" s="6" t="n">
        <v>40</v>
      </c>
      <c r="C8" s="4" t="inlineStr">
        <is>
          <t xml:space="preserve"> </t>
        </is>
      </c>
      <c r="D8" s="4" t="inlineStr">
        <is>
          <t xml:space="preserve"> </t>
        </is>
      </c>
    </row>
    <row r="9">
      <c r="A9" s="4" t="inlineStr">
        <is>
          <t>License Agreement Terms [Member]</t>
        </is>
      </c>
      <c r="B9" s="4" t="inlineStr">
        <is>
          <t xml:space="preserve"> </t>
        </is>
      </c>
      <c r="C9" s="4" t="inlineStr">
        <is>
          <t xml:space="preserve"> </t>
        </is>
      </c>
      <c r="D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row>
    <row r="11">
      <c r="A11" s="4" t="inlineStr">
        <is>
          <t>Non Refundable Upfront Payment Received</t>
        </is>
      </c>
      <c r="B11" s="7" t="n">
        <v>18</v>
      </c>
      <c r="C11" s="7" t="n">
        <v>18</v>
      </c>
      <c r="D11" s="7" t="n">
        <v>1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statutory federal Rate And The Company's Effectiv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income tax rate</t>
        </is>
      </c>
      <c r="B4" s="9" t="n">
        <v>0.21</v>
      </c>
      <c r="C4" s="9" t="n">
        <v>0.21</v>
      </c>
    </row>
    <row r="5">
      <c r="A5" s="4" t="inlineStr">
        <is>
          <t>State taxes, net of federal benefit</t>
        </is>
      </c>
      <c r="B5" s="11" t="n">
        <v>0.0362</v>
      </c>
      <c r="C5" s="11" t="n">
        <v>0.0385</v>
      </c>
    </row>
    <row r="6">
      <c r="A6" s="4" t="inlineStr">
        <is>
          <t>Permanent differences</t>
        </is>
      </c>
      <c r="B6" s="4" t="inlineStr">
        <is>
          <t>(0.29%)</t>
        </is>
      </c>
      <c r="C6" s="4" t="inlineStr">
        <is>
          <t>(0.66%)</t>
        </is>
      </c>
    </row>
    <row r="7">
      <c r="A7" s="4" t="inlineStr">
        <is>
          <t>Other credits</t>
        </is>
      </c>
      <c r="B7" s="11" t="n">
        <v>0.0107</v>
      </c>
      <c r="C7" s="11" t="n">
        <v>0.0227</v>
      </c>
    </row>
    <row r="8">
      <c r="A8" s="4" t="inlineStr">
        <is>
          <t>Foreign rate differential</t>
        </is>
      </c>
      <c r="B8" s="4" t="inlineStr">
        <is>
          <t>(0.08%)</t>
        </is>
      </c>
      <c r="C8" s="11" t="n">
        <v>0.0005999999999999999</v>
      </c>
    </row>
    <row r="9">
      <c r="A9" s="4" t="inlineStr">
        <is>
          <t>Foreign true-ups</t>
        </is>
      </c>
      <c r="B9" s="11" t="n">
        <v>0.0014</v>
      </c>
      <c r="C9" s="9" t="n">
        <v>0</v>
      </c>
    </row>
    <row r="10">
      <c r="A10" s="4" t="inlineStr">
        <is>
          <t>Other</t>
        </is>
      </c>
      <c r="B10" s="4" t="inlineStr">
        <is>
          <t>(3.69%)</t>
        </is>
      </c>
      <c r="C10" s="4" t="inlineStr">
        <is>
          <t>(0.01%)</t>
        </is>
      </c>
    </row>
    <row r="11">
      <c r="A11" s="4" t="inlineStr">
        <is>
          <t>Change in valuation allowance</t>
        </is>
      </c>
      <c r="B11" s="4" t="inlineStr">
        <is>
          <t>(21.79%)</t>
        </is>
      </c>
      <c r="C11" s="4" t="inlineStr">
        <is>
          <t>(26.51%)</t>
        </is>
      </c>
    </row>
    <row r="12">
      <c r="A12" s="4" t="inlineStr">
        <is>
          <t>Provision for income taxes</t>
        </is>
      </c>
      <c r="B12" s="4" t="inlineStr">
        <is>
          <t>(0.03%)</t>
        </is>
      </c>
      <c r="C12" s="9"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11999</v>
      </c>
      <c r="C4" s="7" t="n">
        <v>25680</v>
      </c>
    </row>
    <row r="5">
      <c r="A5" s="4" t="inlineStr">
        <is>
          <t>General and administrative</t>
        </is>
      </c>
      <c r="B5" s="6" t="n">
        <v>10728</v>
      </c>
      <c r="C5" s="6" t="n">
        <v>14881</v>
      </c>
    </row>
    <row r="6">
      <c r="A6" s="4" t="inlineStr">
        <is>
          <t>Total operating expenses</t>
        </is>
      </c>
      <c r="B6" s="6" t="n">
        <v>22727</v>
      </c>
      <c r="C6" s="6" t="n">
        <v>40561</v>
      </c>
    </row>
    <row r="7">
      <c r="A7" s="4" t="inlineStr">
        <is>
          <t>Loss from operations</t>
        </is>
      </c>
      <c r="B7" s="6" t="n">
        <v>-22727</v>
      </c>
      <c r="C7" s="6" t="n">
        <v>-40561</v>
      </c>
    </row>
    <row r="8">
      <c r="A8" s="3" t="inlineStr">
        <is>
          <t>Other income:</t>
        </is>
      </c>
      <c r="B8" s="4" t="inlineStr">
        <is>
          <t xml:space="preserve"> </t>
        </is>
      </c>
      <c r="C8" s="4" t="inlineStr">
        <is>
          <t xml:space="preserve"> </t>
        </is>
      </c>
    </row>
    <row r="9">
      <c r="A9" s="4" t="inlineStr">
        <is>
          <t>(Loss) gain from foreign exchange</t>
        </is>
      </c>
      <c r="B9" s="6" t="n">
        <v>-44</v>
      </c>
      <c r="C9" s="6" t="n">
        <v>26</v>
      </c>
    </row>
    <row r="10">
      <c r="A10" s="4" t="inlineStr">
        <is>
          <t>Interest and other income, net</t>
        </is>
      </c>
      <c r="B10" s="6" t="n">
        <v>836</v>
      </c>
      <c r="C10" s="6" t="n">
        <v>1259</v>
      </c>
    </row>
    <row r="11">
      <c r="A11" s="4" t="inlineStr">
        <is>
          <t>Other income, net</t>
        </is>
      </c>
      <c r="B11" s="6" t="n">
        <v>792</v>
      </c>
      <c r="C11" s="6" t="n">
        <v>1285</v>
      </c>
    </row>
    <row r="12">
      <c r="A12" s="4" t="inlineStr">
        <is>
          <t>Net loss</t>
        </is>
      </c>
      <c r="B12" s="7" t="n">
        <v>-21935</v>
      </c>
      <c r="C12" s="7" t="n">
        <v>-39276</v>
      </c>
    </row>
    <row r="13">
      <c r="A13" s="4" t="inlineStr">
        <is>
          <t>Net loss per share, basic</t>
        </is>
      </c>
      <c r="B13" s="5" t="n">
        <v>-3.5</v>
      </c>
      <c r="C13" s="8" t="n">
        <v>-9.76</v>
      </c>
    </row>
    <row r="14">
      <c r="A14" s="4" t="inlineStr">
        <is>
          <t>Net loss per share, diluted</t>
        </is>
      </c>
      <c r="B14" s="5" t="n">
        <v>-3.5</v>
      </c>
      <c r="C14" s="8" t="n">
        <v>-9.76</v>
      </c>
    </row>
    <row r="15">
      <c r="A15" s="4" t="inlineStr">
        <is>
          <t>Weighted average shares used to compute net loss per share, basic</t>
        </is>
      </c>
      <c r="B15" s="6" t="n">
        <v>6275856</v>
      </c>
      <c r="C15" s="6" t="n">
        <v>4025489</v>
      </c>
    </row>
    <row r="16">
      <c r="A16" s="4" t="inlineStr">
        <is>
          <t>Weighted average shares used to compute net loss per share, diluted</t>
        </is>
      </c>
      <c r="B16" s="6" t="n">
        <v>6275856</v>
      </c>
      <c r="C16" s="6" t="n">
        <v>4025489</v>
      </c>
    </row>
    <row r="17">
      <c r="A17" s="4" t="inlineStr">
        <is>
          <t>Net loss</t>
        </is>
      </c>
      <c r="B17" s="7" t="n">
        <v>-21935</v>
      </c>
      <c r="C17" s="7" t="n">
        <v>-39276</v>
      </c>
    </row>
    <row r="18">
      <c r="A18" s="4" t="inlineStr">
        <is>
          <t>Unrealized gain on available-for-sale securities</t>
        </is>
      </c>
      <c r="B18" s="6" t="n">
        <v>57</v>
      </c>
      <c r="C18" s="6" t="n">
        <v>168</v>
      </c>
    </row>
    <row r="19">
      <c r="A19" s="4" t="inlineStr">
        <is>
          <t>Comprehensive loss</t>
        </is>
      </c>
      <c r="B19" s="7" t="n">
        <v>-21878</v>
      </c>
      <c r="C19" s="7" t="n">
        <v>-391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3</t>
        </is>
      </c>
      <c r="C1" s="2" t="inlineStr">
        <is>
          <t>Dec. 31, 2022</t>
        </is>
      </c>
    </row>
    <row r="2">
      <c r="A2" s="3" t="inlineStr">
        <is>
          <t>Deferred tax assets/(liabilities):</t>
        </is>
      </c>
      <c r="B2" s="4" t="inlineStr">
        <is>
          <t xml:space="preserve"> </t>
        </is>
      </c>
      <c r="C2" s="4" t="inlineStr">
        <is>
          <t xml:space="preserve"> </t>
        </is>
      </c>
    </row>
    <row r="3">
      <c r="A3" s="4" t="inlineStr">
        <is>
          <t>Accruals</t>
        </is>
      </c>
      <c r="B3" s="7" t="n">
        <v>1197</v>
      </c>
      <c r="C3" s="7" t="n">
        <v>636</v>
      </c>
    </row>
    <row r="4">
      <c r="A4" s="4" t="inlineStr">
        <is>
          <t>Stock-based compensation</t>
        </is>
      </c>
      <c r="B4" s="6" t="n">
        <v>494</v>
      </c>
      <c r="C4" s="6" t="n">
        <v>1223</v>
      </c>
    </row>
    <row r="5">
      <c r="A5" s="4" t="inlineStr">
        <is>
          <t>Fixed assets</t>
        </is>
      </c>
      <c r="B5" s="6" t="n">
        <v>-20</v>
      </c>
      <c r="C5" s="6" t="n">
        <v>-33</v>
      </c>
    </row>
    <row r="6">
      <c r="A6" s="4" t="inlineStr">
        <is>
          <t>Intangible assets</t>
        </is>
      </c>
      <c r="B6" s="6" t="n">
        <v>339</v>
      </c>
      <c r="C6" s="6" t="n">
        <v>374</v>
      </c>
    </row>
    <row r="7">
      <c r="A7" s="4" t="inlineStr">
        <is>
          <t>Unrealized gain</t>
        </is>
      </c>
      <c r="B7" s="6" t="n">
        <v>34</v>
      </c>
      <c r="C7" s="6" t="n">
        <v>29</v>
      </c>
    </row>
    <row r="8">
      <c r="A8" s="4" t="inlineStr">
        <is>
          <t>Prepaid assets</t>
        </is>
      </c>
      <c r="B8" s="6" t="n">
        <v>-22</v>
      </c>
      <c r="C8" s="6" t="n">
        <v>-64</v>
      </c>
    </row>
    <row r="9">
      <c r="A9" s="4" t="inlineStr">
        <is>
          <t>Capitalized research and development costs under Section 174</t>
        </is>
      </c>
      <c r="B9" s="6" t="n">
        <v>7359</v>
      </c>
      <c r="C9" s="6" t="n">
        <v>5696</v>
      </c>
    </row>
    <row r="10">
      <c r="A10" s="4" t="inlineStr">
        <is>
          <t>Net operating loss carryforwards</t>
        </is>
      </c>
      <c r="B10" s="6" t="n">
        <v>26289</v>
      </c>
      <c r="C10" s="6" t="n">
        <v>22999</v>
      </c>
    </row>
    <row r="11">
      <c r="A11" s="4" t="inlineStr">
        <is>
          <t>Research and development credits</t>
        </is>
      </c>
      <c r="B11" s="6" t="n">
        <v>3175</v>
      </c>
      <c r="C11" s="6" t="n">
        <v>3181</v>
      </c>
    </row>
    <row r="12">
      <c r="A12" s="4" t="inlineStr">
        <is>
          <t>Research and development credits unrecognized tax benefits</t>
        </is>
      </c>
      <c r="B12" s="6" t="n">
        <v>38568</v>
      </c>
      <c r="C12" s="4" t="inlineStr">
        <is>
          <t xml:space="preserve"> </t>
        </is>
      </c>
    </row>
    <row r="13">
      <c r="A13" s="4" t="inlineStr">
        <is>
          <t>Research and development credits unrecognized tax benefits</t>
        </is>
      </c>
      <c r="B13" s="6" t="n">
        <v>-317</v>
      </c>
      <c r="C13" s="6" t="n">
        <v>-318</v>
      </c>
    </row>
    <row r="14">
      <c r="A14" s="4" t="inlineStr">
        <is>
          <t>Valuation Allowance</t>
        </is>
      </c>
      <c r="B14" s="6" t="n">
        <v>-38600</v>
      </c>
      <c r="C14" s="6" t="n">
        <v>-33789</v>
      </c>
    </row>
    <row r="15">
      <c r="A15" s="4" t="inlineStr">
        <is>
          <t>Net deferred tax assets</t>
        </is>
      </c>
      <c r="B15" s="7" t="n">
        <v>0</v>
      </c>
      <c r="C15"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the beginning of the year</t>
        </is>
      </c>
      <c r="B4" s="7" t="n">
        <v>318</v>
      </c>
      <c r="C4" s="7" t="n">
        <v>319</v>
      </c>
    </row>
    <row r="5">
      <c r="A5" s="4" t="inlineStr">
        <is>
          <t>Additions for tax positions taken in the current year</t>
        </is>
      </c>
      <c r="B5" s="6" t="n">
        <v>0</v>
      </c>
      <c r="C5" s="6" t="n">
        <v>37</v>
      </c>
    </row>
    <row r="6">
      <c r="A6" s="4" t="inlineStr">
        <is>
          <t>Reduction for prior tax positions</t>
        </is>
      </c>
      <c r="B6" s="6" t="n">
        <v>-1</v>
      </c>
      <c r="C6" s="6" t="n">
        <v>-38</v>
      </c>
    </row>
    <row r="7">
      <c r="A7" s="4" t="inlineStr">
        <is>
          <t>Balance at the end of the year</t>
        </is>
      </c>
      <c r="B7" s="7" t="n">
        <v>317</v>
      </c>
      <c r="C7" s="7" t="n">
        <v>3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Effective tax rate</t>
        </is>
      </c>
      <c r="B4" s="4" t="inlineStr">
        <is>
          <t>(0.03%)</t>
        </is>
      </c>
      <c r="C4" s="9" t="n">
        <v>0</v>
      </c>
    </row>
    <row r="5">
      <c r="A5" s="4" t="inlineStr">
        <is>
          <t>Unrecognized tax benefits, accrued interest or penalties</t>
        </is>
      </c>
      <c r="B5" s="7" t="n">
        <v>0</v>
      </c>
      <c r="C5" s="4" t="inlineStr">
        <is>
          <t xml:space="preserve"> </t>
        </is>
      </c>
    </row>
    <row r="6">
      <c r="A6" s="4" t="inlineStr">
        <is>
          <t>Net operating loss carry forwards, expire period</t>
        </is>
      </c>
      <c r="B6" s="4" t="inlineStr">
        <is>
          <t>2037</t>
        </is>
      </c>
      <c r="C6" s="4" t="inlineStr">
        <is>
          <t xml:space="preserve"> </t>
        </is>
      </c>
    </row>
    <row r="7">
      <c r="A7" s="4" t="inlineStr">
        <is>
          <t>State taxes, net of federal benefit</t>
        </is>
      </c>
      <c r="B7" s="11" t="n">
        <v>0.0362</v>
      </c>
      <c r="C7" s="11" t="n">
        <v>0.0385</v>
      </c>
    </row>
    <row r="8">
      <c r="A8" s="4" t="inlineStr">
        <is>
          <t>Unrecognized tax benefits that would impact the effective tax rate</t>
        </is>
      </c>
      <c r="B8" s="7" t="n">
        <v>300</v>
      </c>
      <c r="C8" s="7" t="n">
        <v>300</v>
      </c>
    </row>
    <row r="9">
      <c r="A9" s="4" t="inlineStr">
        <is>
          <t>Deferred Tax Assets, Valuation Allowance</t>
        </is>
      </c>
      <c r="B9" s="7" t="n">
        <v>38600</v>
      </c>
      <c r="C9" s="6" t="n">
        <v>33789</v>
      </c>
    </row>
    <row r="10">
      <c r="A10" s="4" t="inlineStr">
        <is>
          <t>Research and development costs, amortized period</t>
        </is>
      </c>
      <c r="B10" s="4" t="inlineStr">
        <is>
          <t>15 years</t>
        </is>
      </c>
      <c r="C10" s="4" t="inlineStr">
        <is>
          <t xml:space="preserve"> </t>
        </is>
      </c>
    </row>
    <row r="11">
      <c r="A11" s="4" t="inlineStr">
        <is>
          <t>Net operating loss carryforward, federal</t>
        </is>
      </c>
      <c r="B11" s="7" t="n">
        <v>101200</v>
      </c>
      <c r="C11" s="4" t="inlineStr">
        <is>
          <t xml:space="preserve"> </t>
        </is>
      </c>
    </row>
    <row r="12">
      <c r="A12" s="4" t="inlineStr">
        <is>
          <t>Net operating loss carryforwards, state</t>
        </is>
      </c>
      <c r="B12" s="6" t="n">
        <v>96200</v>
      </c>
      <c r="C12" s="4" t="inlineStr">
        <is>
          <t xml:space="preserve"> </t>
        </is>
      </c>
    </row>
    <row r="13">
      <c r="A13" s="4" t="inlineStr">
        <is>
          <t>Foreign</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Capitalization of Research and development costs</t>
        </is>
      </c>
      <c r="B15" s="7" t="n">
        <v>900</v>
      </c>
      <c r="C15" s="6" t="n">
        <v>800</v>
      </c>
    </row>
    <row r="16">
      <c r="A16" s="4" t="inlineStr">
        <is>
          <t>Research and development costs, amortized period</t>
        </is>
      </c>
      <c r="B16" s="4" t="inlineStr">
        <is>
          <t>15 years</t>
        </is>
      </c>
      <c r="C16" s="4" t="inlineStr">
        <is>
          <t xml:space="preserve"> </t>
        </is>
      </c>
    </row>
    <row r="17">
      <c r="A17" s="4" t="inlineStr">
        <is>
          <t>Australian</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Net operating loss carryforwards</t>
        </is>
      </c>
      <c r="B19" s="7" t="n">
        <v>1900</v>
      </c>
      <c r="C19" s="4" t="inlineStr">
        <is>
          <t xml:space="preserve"> </t>
        </is>
      </c>
    </row>
    <row r="20">
      <c r="A20" s="4" t="inlineStr">
        <is>
          <t>U.S.</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Capitalization of Research and development costs</t>
        </is>
      </c>
      <c r="B22" s="7" t="n">
        <v>29500</v>
      </c>
      <c r="C22" s="7" t="n">
        <v>24400</v>
      </c>
    </row>
    <row r="23">
      <c r="A23" s="4" t="inlineStr">
        <is>
          <t>Research and development costs, amortized period</t>
        </is>
      </c>
      <c r="B23" s="4" t="inlineStr">
        <is>
          <t>5 years</t>
        </is>
      </c>
      <c r="C2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ed Quarterly Financial Data (unaudited) - Summary of Selected Quarterly Financial Data (Details) - USD ($) $ / shares in Units, $ in Thousands</t>
        </is>
      </c>
      <c r="B1" s="2" t="inlineStr">
        <is>
          <t>12 Months Ended</t>
        </is>
      </c>
    </row>
    <row r="2">
      <c r="B2" s="2" t="inlineStr">
        <is>
          <t>Dec. 31, 2023</t>
        </is>
      </c>
      <c r="C2" s="2" t="inlineStr">
        <is>
          <t>Dec. 31, 2022</t>
        </is>
      </c>
    </row>
    <row r="3">
      <c r="A3" s="3" t="inlineStr">
        <is>
          <t>Condensed Financial Statements, Captions [Line Items]</t>
        </is>
      </c>
      <c r="B3" s="4" t="inlineStr">
        <is>
          <t xml:space="preserve"> </t>
        </is>
      </c>
      <c r="C3" s="4" t="inlineStr">
        <is>
          <t xml:space="preserve"> </t>
        </is>
      </c>
    </row>
    <row r="4">
      <c r="A4" s="4" t="inlineStr">
        <is>
          <t>Additional paid-in-capital</t>
        </is>
      </c>
      <c r="B4" s="7" t="n">
        <v>187122</v>
      </c>
      <c r="C4" s="7" t="n">
        <v>172575</v>
      </c>
    </row>
    <row r="5">
      <c r="A5" s="4" t="inlineStr">
        <is>
          <t>Accumulated deficit</t>
        </is>
      </c>
      <c r="B5" s="6" t="n">
        <v>155362</v>
      </c>
      <c r="C5" s="6" t="n">
        <v>133427</v>
      </c>
    </row>
    <row r="6">
      <c r="A6" s="4" t="inlineStr">
        <is>
          <t>Research and development expenses</t>
        </is>
      </c>
      <c r="B6" s="6" t="n">
        <v>11999</v>
      </c>
      <c r="C6" s="6" t="n">
        <v>25680</v>
      </c>
    </row>
    <row r="7">
      <c r="A7" s="4" t="inlineStr">
        <is>
          <t>General and administrative Expenses</t>
        </is>
      </c>
      <c r="B7" s="6" t="n">
        <v>10728</v>
      </c>
      <c r="C7" s="6" t="n">
        <v>14881</v>
      </c>
    </row>
    <row r="8">
      <c r="A8" s="4" t="inlineStr">
        <is>
          <t>Total operating expenses</t>
        </is>
      </c>
      <c r="B8" s="6" t="n">
        <v>22727</v>
      </c>
      <c r="C8" s="6" t="n">
        <v>40561</v>
      </c>
    </row>
    <row r="9">
      <c r="A9" s="4" t="inlineStr">
        <is>
          <t>Net income (loss)</t>
        </is>
      </c>
      <c r="B9" s="7" t="n">
        <v>-21935</v>
      </c>
      <c r="C9" s="7" t="n">
        <v>-39276</v>
      </c>
    </row>
    <row r="10">
      <c r="A10" s="4" t="inlineStr">
        <is>
          <t>Weighted average shares used to compute net loss per share, basic</t>
        </is>
      </c>
      <c r="B10" s="6" t="n">
        <v>6275856</v>
      </c>
      <c r="C10" s="6" t="n">
        <v>4025489</v>
      </c>
    </row>
    <row r="11">
      <c r="A11" s="4" t="inlineStr">
        <is>
          <t>Weighted average shares used to compute net loss per share, diluted</t>
        </is>
      </c>
      <c r="B11" s="6" t="n">
        <v>6275856</v>
      </c>
      <c r="C11" s="6" t="n">
        <v>4025489</v>
      </c>
    </row>
    <row r="12">
      <c r="A12" s="4" t="inlineStr">
        <is>
          <t>Net loss per share, basic</t>
        </is>
      </c>
      <c r="B12" s="5" t="n">
        <v>-3.5</v>
      </c>
      <c r="C12" s="8" t="n">
        <v>-9.76</v>
      </c>
    </row>
    <row r="13">
      <c r="A13" s="4" t="inlineStr">
        <is>
          <t>Net loss per share, diluted</t>
        </is>
      </c>
      <c r="B13" s="5" t="n">
        <v>-3.5</v>
      </c>
      <c r="C13" s="8" t="n">
        <v>-9.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Additional Information) (Details) - USD ($) $ / shares in Units, $ in Millions</t>
        </is>
      </c>
      <c r="B1" s="2" t="inlineStr">
        <is>
          <t>3 Months Ended</t>
        </is>
      </c>
    </row>
    <row r="2">
      <c r="B2" s="2" t="inlineStr">
        <is>
          <t>Mar. 31, 2022</t>
        </is>
      </c>
      <c r="C2" s="2" t="inlineStr">
        <is>
          <t>Jan. 31, 2023</t>
        </is>
      </c>
    </row>
    <row r="3">
      <c r="A3" s="3" t="inlineStr">
        <is>
          <t>Subsequent Event [Line Items]</t>
        </is>
      </c>
      <c r="B3" s="4" t="inlineStr">
        <is>
          <t xml:space="preserve"> </t>
        </is>
      </c>
      <c r="C3" s="4" t="inlineStr">
        <is>
          <t xml:space="preserve"> </t>
        </is>
      </c>
    </row>
    <row r="4">
      <c r="A4" s="4" t="inlineStr">
        <is>
          <t>Operating Lease, Payments</t>
        </is>
      </c>
      <c r="B4" s="5" t="n">
        <v>0.2</v>
      </c>
      <c r="C4" s="4" t="inlineStr">
        <is>
          <t xml:space="preserve"> </t>
        </is>
      </c>
    </row>
    <row r="5">
      <c r="A5" s="4" t="inlineStr">
        <is>
          <t>Number of Securities Called by Warrants or Rights</t>
        </is>
      </c>
      <c r="B5" s="4" t="inlineStr">
        <is>
          <t xml:space="preserve"> </t>
        </is>
      </c>
      <c r="C5" s="6" t="n">
        <v>3090908</v>
      </c>
    </row>
    <row r="6">
      <c r="A6" s="4" t="inlineStr">
        <is>
          <t>Exercise price of warrants</t>
        </is>
      </c>
      <c r="B6" s="4" t="inlineStr">
        <is>
          <t xml:space="preserve"> </t>
        </is>
      </c>
      <c r="C6" s="5" t="n">
        <v>0.1</v>
      </c>
    </row>
    <row r="7">
      <c r="A7" s="4" t="inlineStr">
        <is>
          <t>Purchase Price of Warrants</t>
        </is>
      </c>
      <c r="B7" s="4" t="inlineStr">
        <is>
          <t xml:space="preserve"> </t>
        </is>
      </c>
      <c r="C7" s="5" t="n">
        <v>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solidated Statements of Changes in Stockholders' Equity - USD ($) $ in Thousands</t>
        </is>
      </c>
      <c r="B1" s="2" t="inlineStr">
        <is>
          <t>Total</t>
        </is>
      </c>
      <c r="C1" s="2" t="inlineStr">
        <is>
          <t>Common Stock [Member]</t>
        </is>
      </c>
      <c r="D1" s="2" t="inlineStr">
        <is>
          <t>Additional Paid In Capital [Member]</t>
        </is>
      </c>
      <c r="E1" s="2" t="inlineStr">
        <is>
          <t>Accumulated Other Comprehensive Income (Loss) [Member]</t>
        </is>
      </c>
      <c r="F1" s="2" t="inlineStr">
        <is>
          <t>Accumulated Deficit [Member]</t>
        </is>
      </c>
    </row>
    <row r="2">
      <c r="A2" s="4" t="inlineStr">
        <is>
          <t>Beginning balance at Dec. 31, 2021</t>
        </is>
      </c>
      <c r="B2" s="7" t="n">
        <v>76268</v>
      </c>
      <c r="C2" s="7" t="n">
        <v>40</v>
      </c>
      <c r="D2" s="7" t="n">
        <v>170604</v>
      </c>
      <c r="E2" s="7" t="n">
        <v>-225</v>
      </c>
      <c r="F2" s="7" t="n">
        <v>-94151</v>
      </c>
    </row>
    <row r="3">
      <c r="A3" s="4" t="inlineStr">
        <is>
          <t>Beginning balance, shares at Dec. 31, 2021</t>
        </is>
      </c>
      <c r="B3" s="4" t="inlineStr">
        <is>
          <t xml:space="preserve"> </t>
        </is>
      </c>
      <c r="C3" s="6" t="n">
        <v>4025489</v>
      </c>
      <c r="D3" s="4" t="inlineStr">
        <is>
          <t xml:space="preserve"> </t>
        </is>
      </c>
      <c r="E3" s="4" t="inlineStr">
        <is>
          <t xml:space="preserve"> </t>
        </is>
      </c>
      <c r="F3" s="4" t="inlineStr">
        <is>
          <t xml:space="preserve"> </t>
        </is>
      </c>
    </row>
    <row r="4">
      <c r="A4" s="4" t="inlineStr">
        <is>
          <t>Repurchase and retirement of common stock</t>
        </is>
      </c>
      <c r="B4" s="6" t="n">
        <v>0</v>
      </c>
      <c r="C4" s="4" t="inlineStr">
        <is>
          <t xml:space="preserve"> </t>
        </is>
      </c>
      <c r="D4" s="4" t="inlineStr">
        <is>
          <t xml:space="preserve"> </t>
        </is>
      </c>
      <c r="E4" s="4" t="inlineStr">
        <is>
          <t xml:space="preserve"> </t>
        </is>
      </c>
      <c r="F4" s="4" t="inlineStr">
        <is>
          <t xml:space="preserve"> </t>
        </is>
      </c>
    </row>
    <row r="5">
      <c r="A5" s="4" t="inlineStr">
        <is>
          <t>Stock compensation expense</t>
        </is>
      </c>
      <c r="B5" s="6" t="n">
        <v>1971</v>
      </c>
      <c r="C5" s="4" t="inlineStr">
        <is>
          <t xml:space="preserve"> </t>
        </is>
      </c>
      <c r="D5" s="6" t="n">
        <v>1971</v>
      </c>
      <c r="E5" s="4" t="inlineStr">
        <is>
          <t xml:space="preserve"> </t>
        </is>
      </c>
      <c r="F5" s="4" t="inlineStr">
        <is>
          <t xml:space="preserve"> </t>
        </is>
      </c>
    </row>
    <row r="6">
      <c r="A6" s="4" t="inlineStr">
        <is>
          <t>Unrealized gain on available-for-sale securities</t>
        </is>
      </c>
      <c r="B6" s="6" t="n">
        <v>168</v>
      </c>
      <c r="C6" s="4" t="inlineStr">
        <is>
          <t xml:space="preserve"> </t>
        </is>
      </c>
      <c r="D6" s="4" t="inlineStr">
        <is>
          <t xml:space="preserve"> </t>
        </is>
      </c>
      <c r="E6" s="6" t="n">
        <v>168</v>
      </c>
      <c r="F6" s="4" t="inlineStr">
        <is>
          <t xml:space="preserve"> </t>
        </is>
      </c>
    </row>
    <row r="7">
      <c r="A7" s="4" t="inlineStr">
        <is>
          <t>Net loss</t>
        </is>
      </c>
      <c r="B7" s="6" t="n">
        <v>-39276</v>
      </c>
      <c r="C7" s="4" t="inlineStr">
        <is>
          <t xml:space="preserve"> </t>
        </is>
      </c>
      <c r="D7" s="4" t="inlineStr">
        <is>
          <t xml:space="preserve"> </t>
        </is>
      </c>
      <c r="E7" s="4" t="inlineStr">
        <is>
          <t xml:space="preserve"> </t>
        </is>
      </c>
      <c r="F7" s="6" t="n">
        <v>-39276</v>
      </c>
    </row>
    <row r="8">
      <c r="A8" s="4" t="inlineStr">
        <is>
          <t>Ending balance at Dec. 31, 2022</t>
        </is>
      </c>
      <c r="B8" s="6" t="n">
        <v>39131</v>
      </c>
      <c r="C8" s="7" t="n">
        <v>40</v>
      </c>
      <c r="D8" s="6" t="n">
        <v>172575</v>
      </c>
      <c r="E8" s="6" t="n">
        <v>-57</v>
      </c>
      <c r="F8" s="6" t="n">
        <v>-133427</v>
      </c>
    </row>
    <row r="9">
      <c r="A9" s="4" t="inlineStr">
        <is>
          <t>Ending balance, shares at Dec. 31, 2022</t>
        </is>
      </c>
      <c r="B9" s="4" t="inlineStr">
        <is>
          <t xml:space="preserve"> </t>
        </is>
      </c>
      <c r="C9" s="6" t="n">
        <v>4025489</v>
      </c>
      <c r="D9" s="4" t="inlineStr">
        <is>
          <t xml:space="preserve"> </t>
        </is>
      </c>
      <c r="E9" s="4" t="inlineStr">
        <is>
          <t xml:space="preserve"> </t>
        </is>
      </c>
      <c r="F9" s="4" t="inlineStr">
        <is>
          <t xml:space="preserve"> </t>
        </is>
      </c>
    </row>
    <row r="10">
      <c r="A10" s="4" t="inlineStr">
        <is>
          <t>Issuance of pre-funded warrants for the purchase of common stock, net of issuance costs</t>
        </is>
      </c>
      <c r="B10" s="6" t="n">
        <v>16567</v>
      </c>
      <c r="C10" s="4" t="inlineStr">
        <is>
          <t xml:space="preserve"> </t>
        </is>
      </c>
      <c r="D10" s="6" t="n">
        <v>16567</v>
      </c>
      <c r="E10" s="4" t="inlineStr">
        <is>
          <t xml:space="preserve"> </t>
        </is>
      </c>
      <c r="F10" s="4" t="inlineStr">
        <is>
          <t xml:space="preserve"> </t>
        </is>
      </c>
    </row>
    <row r="11">
      <c r="A11" s="4" t="inlineStr">
        <is>
          <t>Repurchase and retirement of common stock, shares</t>
        </is>
      </c>
      <c r="B11" s="4" t="inlineStr">
        <is>
          <t xml:space="preserve"> </t>
        </is>
      </c>
      <c r="C11" s="6" t="n">
        <v>-908644</v>
      </c>
      <c r="D11" s="4" t="inlineStr">
        <is>
          <t xml:space="preserve"> </t>
        </is>
      </c>
      <c r="E11" s="4" t="inlineStr">
        <is>
          <t xml:space="preserve"> </t>
        </is>
      </c>
      <c r="F11" s="4" t="inlineStr">
        <is>
          <t xml:space="preserve"> </t>
        </is>
      </c>
    </row>
    <row r="12">
      <c r="A12" s="4" t="inlineStr">
        <is>
          <t>Repurchase and retirement of common stock</t>
        </is>
      </c>
      <c r="B12" s="6" t="n">
        <v>-3000</v>
      </c>
      <c r="C12" s="7" t="n">
        <v>-9</v>
      </c>
      <c r="D12" s="6" t="n">
        <v>-2991</v>
      </c>
      <c r="E12" s="4" t="inlineStr">
        <is>
          <t xml:space="preserve"> </t>
        </is>
      </c>
      <c r="F12" s="4" t="inlineStr">
        <is>
          <t xml:space="preserve"> </t>
        </is>
      </c>
    </row>
    <row r="13">
      <c r="A13" s="4" t="inlineStr">
        <is>
          <t>Stock compensation expense</t>
        </is>
      </c>
      <c r="B13" s="7" t="n">
        <v>971</v>
      </c>
      <c r="C13" s="4" t="inlineStr">
        <is>
          <t xml:space="preserve"> </t>
        </is>
      </c>
      <c r="D13" s="6" t="n">
        <v>971</v>
      </c>
      <c r="E13" s="4" t="inlineStr">
        <is>
          <t xml:space="preserve"> </t>
        </is>
      </c>
      <c r="F13" s="4" t="inlineStr">
        <is>
          <t xml:space="preserve"> </t>
        </is>
      </c>
    </row>
    <row r="14">
      <c r="A14" s="4" t="inlineStr">
        <is>
          <t>Fractional shares adjustment due to reverse stock split, shares</t>
        </is>
      </c>
      <c r="B14" s="4" t="inlineStr">
        <is>
          <t xml:space="preserve"> </t>
        </is>
      </c>
      <c r="C14" s="6" t="n">
        <v>-116</v>
      </c>
      <c r="D14" s="4" t="inlineStr">
        <is>
          <t xml:space="preserve"> </t>
        </is>
      </c>
      <c r="E14" s="4" t="inlineStr">
        <is>
          <t xml:space="preserve"> </t>
        </is>
      </c>
      <c r="F14" s="4" t="inlineStr">
        <is>
          <t xml:space="preserve"> </t>
        </is>
      </c>
    </row>
    <row r="15">
      <c r="A15" s="4" t="inlineStr">
        <is>
          <t>Exercise of stock options, shares</t>
        </is>
      </c>
      <c r="B15" s="6" t="n">
        <v>0</v>
      </c>
      <c r="C15" s="4" t="inlineStr">
        <is>
          <t xml:space="preserve"> </t>
        </is>
      </c>
      <c r="D15" s="4" t="inlineStr">
        <is>
          <t xml:space="preserve"> </t>
        </is>
      </c>
      <c r="E15" s="4" t="inlineStr">
        <is>
          <t xml:space="preserve"> </t>
        </is>
      </c>
      <c r="F15" s="4" t="inlineStr">
        <is>
          <t xml:space="preserve"> </t>
        </is>
      </c>
    </row>
    <row r="16">
      <c r="A16" s="4" t="inlineStr">
        <is>
          <t>Unrealized gain on available-for-sale securities</t>
        </is>
      </c>
      <c r="B16" s="7" t="n">
        <v>57</v>
      </c>
      <c r="C16" s="4" t="inlineStr">
        <is>
          <t xml:space="preserve"> </t>
        </is>
      </c>
      <c r="D16" s="4" t="inlineStr">
        <is>
          <t xml:space="preserve"> </t>
        </is>
      </c>
      <c r="E16" s="6" t="n">
        <v>57</v>
      </c>
      <c r="F16" s="4" t="inlineStr">
        <is>
          <t xml:space="preserve"> </t>
        </is>
      </c>
    </row>
    <row r="17">
      <c r="A17" s="4" t="inlineStr">
        <is>
          <t>Net loss</t>
        </is>
      </c>
      <c r="B17" s="6" t="n">
        <v>-21935</v>
      </c>
      <c r="C17" s="4" t="inlineStr">
        <is>
          <t xml:space="preserve"> </t>
        </is>
      </c>
      <c r="D17" s="4" t="inlineStr">
        <is>
          <t xml:space="preserve"> </t>
        </is>
      </c>
      <c r="E17" s="4" t="inlineStr">
        <is>
          <t xml:space="preserve"> </t>
        </is>
      </c>
      <c r="F17" s="6" t="n">
        <v>-21935</v>
      </c>
    </row>
    <row r="18">
      <c r="A18" s="4" t="inlineStr">
        <is>
          <t>Ending balance at Dec. 31, 2023</t>
        </is>
      </c>
      <c r="B18" s="7" t="n">
        <v>31791</v>
      </c>
      <c r="C18" s="7" t="n">
        <v>31</v>
      </c>
      <c r="D18" s="7" t="n">
        <v>187122</v>
      </c>
      <c r="E18" s="7" t="n">
        <v>0</v>
      </c>
      <c r="F18" s="7" t="n">
        <v>155362</v>
      </c>
    </row>
    <row r="19">
      <c r="A19" s="4" t="inlineStr">
        <is>
          <t>Ending balance, shares at Dec. 31, 2023</t>
        </is>
      </c>
      <c r="B19" s="4" t="inlineStr">
        <is>
          <t xml:space="preserve"> </t>
        </is>
      </c>
      <c r="C19" s="6" t="n">
        <v>3116729</v>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21935</v>
      </c>
      <c r="C4" s="7" t="n">
        <v>-3927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0</v>
      </c>
      <c r="C6" s="6" t="n">
        <v>577</v>
      </c>
    </row>
    <row r="7">
      <c r="A7" s="4" t="inlineStr">
        <is>
          <t>Stock-based compensation expense</t>
        </is>
      </c>
      <c r="B7" s="6" t="n">
        <v>971</v>
      </c>
      <c r="C7" s="6" t="n">
        <v>1971</v>
      </c>
    </row>
    <row r="8">
      <c r="A8" s="4" t="inlineStr">
        <is>
          <t>Amortization of premium on marketable securities</t>
        </is>
      </c>
      <c r="B8" s="6" t="n">
        <v>44</v>
      </c>
      <c r="C8" s="6" t="n">
        <v>1150</v>
      </c>
    </row>
    <row r="9">
      <c r="A9" s="4" t="inlineStr">
        <is>
          <t>Non-cash loss on termination of lease</t>
        </is>
      </c>
      <c r="B9" s="6" t="n">
        <v>0</v>
      </c>
      <c r="C9" s="6" t="n">
        <v>137</v>
      </c>
    </row>
    <row r="10">
      <c r="A10" s="4" t="inlineStr">
        <is>
          <t>Gain on sale of equipment</t>
        </is>
      </c>
      <c r="B10" s="6" t="n">
        <v>0</v>
      </c>
      <c r="C10" s="6" t="n">
        <v>-210</v>
      </c>
    </row>
    <row r="11">
      <c r="A11" s="3" t="inlineStr">
        <is>
          <t>Changes in operating assets and liabilities:</t>
        </is>
      </c>
      <c r="B11" s="4" t="inlineStr">
        <is>
          <t xml:space="preserve"> </t>
        </is>
      </c>
      <c r="C11" s="4" t="inlineStr">
        <is>
          <t xml:space="preserve"> </t>
        </is>
      </c>
    </row>
    <row r="12">
      <c r="A12" s="4" t="inlineStr">
        <is>
          <t>Prepaid expenses and other assets</t>
        </is>
      </c>
      <c r="B12" s="6" t="n">
        <v>360</v>
      </c>
      <c r="C12" s="6" t="n">
        <v>415</v>
      </c>
    </row>
    <row r="13">
      <c r="A13" s="4" t="inlineStr">
        <is>
          <t>Accounts payable</t>
        </is>
      </c>
      <c r="B13" s="6" t="n">
        <v>-2129</v>
      </c>
      <c r="C13" s="6" t="n">
        <v>-9473</v>
      </c>
    </row>
    <row r="14">
      <c r="A14" s="4" t="inlineStr">
        <is>
          <t>Other liabilities</t>
        </is>
      </c>
      <c r="B14" s="6" t="n">
        <v>2212</v>
      </c>
      <c r="C14" s="6" t="n">
        <v>-1016</v>
      </c>
    </row>
    <row r="15">
      <c r="A15" s="4" t="inlineStr">
        <is>
          <t>Net cash used in operating activities</t>
        </is>
      </c>
      <c r="B15" s="6" t="n">
        <v>-20477</v>
      </c>
      <c r="C15" s="6" t="n">
        <v>-45771</v>
      </c>
    </row>
    <row r="16">
      <c r="A16" s="3" t="inlineStr">
        <is>
          <t>CASH FLOWS FROM INVESTING ACTIVITIES:</t>
        </is>
      </c>
      <c r="B16" s="4" t="inlineStr">
        <is>
          <t xml:space="preserve"> </t>
        </is>
      </c>
      <c r="C16" s="4" t="inlineStr">
        <is>
          <t xml:space="preserve"> </t>
        </is>
      </c>
    </row>
    <row r="17">
      <c r="A17" s="4" t="inlineStr">
        <is>
          <t>Purchases of property and equipment</t>
        </is>
      </c>
      <c r="B17" s="6" t="n">
        <v>0</v>
      </c>
      <c r="C17" s="6" t="n">
        <v>-7</v>
      </c>
    </row>
    <row r="18">
      <c r="A18" s="4" t="inlineStr">
        <is>
          <t>Proceeds from sale of property and equipment</t>
        </is>
      </c>
      <c r="B18" s="6" t="n">
        <v>0</v>
      </c>
      <c r="C18" s="6" t="n">
        <v>236</v>
      </c>
    </row>
    <row r="19">
      <c r="A19" s="4" t="inlineStr">
        <is>
          <t>Purchases of available-for-sale marketable securities</t>
        </is>
      </c>
      <c r="B19" s="6" t="n">
        <v>0</v>
      </c>
      <c r="C19" s="6" t="n">
        <v>-3671</v>
      </c>
    </row>
    <row r="20">
      <c r="A20" s="4" t="inlineStr">
        <is>
          <t>Proceeds from sales and maturities of marketable securities</t>
        </is>
      </c>
      <c r="B20" s="6" t="n">
        <v>7775</v>
      </c>
      <c r="C20" s="6" t="n">
        <v>77502</v>
      </c>
    </row>
    <row r="21">
      <c r="A21" s="4" t="inlineStr">
        <is>
          <t>Net cash provided by (used in) investing activities</t>
        </is>
      </c>
      <c r="B21" s="6" t="n">
        <v>7775</v>
      </c>
      <c r="C21" s="6" t="n">
        <v>74060</v>
      </c>
    </row>
    <row r="22">
      <c r="A22" s="3" t="inlineStr">
        <is>
          <t>CASH FLOWS FROM FINANCING ACTIVITIES:</t>
        </is>
      </c>
      <c r="B22" s="4" t="inlineStr">
        <is>
          <t xml:space="preserve"> </t>
        </is>
      </c>
      <c r="C22" s="4" t="inlineStr">
        <is>
          <t xml:space="preserve"> </t>
        </is>
      </c>
    </row>
    <row r="23">
      <c r="A23" s="4" t="inlineStr">
        <is>
          <t>Proceeds from issuance of pre-funded warrants for the purchase of common stock, net of issuance costs</t>
        </is>
      </c>
      <c r="B23" s="6" t="n">
        <v>16567</v>
      </c>
      <c r="C23" s="6" t="n">
        <v>0</v>
      </c>
    </row>
    <row r="24">
      <c r="A24" s="4" t="inlineStr">
        <is>
          <t>Repurchase and retirement of common stock</t>
        </is>
      </c>
      <c r="B24" s="6" t="n">
        <v>-3000</v>
      </c>
      <c r="C24" s="6" t="n">
        <v>0</v>
      </c>
    </row>
    <row r="25">
      <c r="A25" s="4" t="inlineStr">
        <is>
          <t>Net cash provided by financing activities</t>
        </is>
      </c>
      <c r="B25" s="6" t="n">
        <v>13567</v>
      </c>
      <c r="C25" s="6" t="n">
        <v>0</v>
      </c>
    </row>
    <row r="26">
      <c r="A26" s="4" t="inlineStr">
        <is>
          <t>Net change in cash, cash equivalents and restricted cash</t>
        </is>
      </c>
      <c r="B26" s="6" t="n">
        <v>865</v>
      </c>
      <c r="C26" s="6" t="n">
        <v>28289</v>
      </c>
    </row>
    <row r="27">
      <c r="A27" s="4" t="inlineStr">
        <is>
          <t>Cash and cash equivalents at beginning of period</t>
        </is>
      </c>
      <c r="B27" s="6" t="n">
        <v>36640</v>
      </c>
      <c r="C27" s="6" t="n">
        <v>8305</v>
      </c>
    </row>
    <row r="28">
      <c r="A28" s="4" t="inlineStr">
        <is>
          <t>Effect of exchange rates on cash</t>
        </is>
      </c>
      <c r="B28" s="6" t="n">
        <v>44</v>
      </c>
      <c r="C28" s="6" t="n">
        <v>46</v>
      </c>
    </row>
    <row r="29">
      <c r="A29" s="4" t="inlineStr">
        <is>
          <t>Cash and cash equivalents at end of period</t>
        </is>
      </c>
      <c r="B29" s="6" t="n">
        <v>37549</v>
      </c>
      <c r="C29" s="6" t="n">
        <v>36640</v>
      </c>
    </row>
    <row r="30">
      <c r="A30" s="3" t="inlineStr">
        <is>
          <t>Supplemental non-cash disclosure: NONCASH INVESTING AND FINANCING ACTIVITY:</t>
        </is>
      </c>
      <c r="B30" s="4" t="inlineStr">
        <is>
          <t xml:space="preserve"> </t>
        </is>
      </c>
      <c r="C30" s="4" t="inlineStr">
        <is>
          <t xml:space="preserve"> </t>
        </is>
      </c>
    </row>
    <row r="31">
      <c r="A31" s="4" t="inlineStr">
        <is>
          <t>Non-cash gain on sale of fixed assets</t>
        </is>
      </c>
      <c r="B31" s="6" t="n">
        <v>0</v>
      </c>
      <c r="C31" s="6" t="n">
        <v>14</v>
      </c>
    </row>
    <row r="32">
      <c r="A32" s="4" t="inlineStr">
        <is>
          <t>Operating right-of-use asset obtained in exchange for operating lease liability</t>
        </is>
      </c>
      <c r="B32" s="6" t="n">
        <v>0</v>
      </c>
      <c r="C32" s="6" t="n">
        <v>824</v>
      </c>
    </row>
    <row r="33">
      <c r="A33" s="4" t="inlineStr">
        <is>
          <t>Derecognition of operating right-of-use asset and operating lease liability upon termination of lease</t>
        </is>
      </c>
      <c r="B33" s="6" t="n">
        <v>0</v>
      </c>
      <c r="C33" s="6" t="n">
        <v>714</v>
      </c>
    </row>
    <row r="34">
      <c r="A34" s="4" t="inlineStr">
        <is>
          <t>Unrealized loss on available-for-sale marketable securities</t>
        </is>
      </c>
      <c r="B34" s="6" t="n">
        <v>57</v>
      </c>
      <c r="C34" s="6" t="n">
        <v>168</v>
      </c>
    </row>
    <row r="35">
      <c r="A35" s="4" t="inlineStr">
        <is>
          <t>Non-cash deferred financing costs</t>
        </is>
      </c>
      <c r="B35" s="7" t="n">
        <v>0</v>
      </c>
      <c r="C35" s="7" t="n">
        <v>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Organization and Business Landos Biopharma, Inc. (“Landos” or “the Company”) was incorporated in the state of Delaware in January 2017 and is a clinical-stage biopharmaceutical company focused on the development of oral therapeutics for patients with autoimmune diseases. The Company has several development programs, each discovered internally, targeting novel pathways at the interface of immunity and metabolism. Reverse Stock Split In May 2023, the Company’s stockholders approved a reverse stock split at the annual meeting of stockholders, and subsequently, the Company effected a one-for-ten (1-for-10) reverse stock split (the “Reverse Stock Split”) of its outstanding common stock and a corresponding reduction in the total number of authorized shares of its common stock from 200,000,000 to 20,000,000 . All references to common stock, pre-funded warrants to purchase common stock, options to purchase common stock, restricted stock units, share data, per share data and related information contained in the condensed consolidated financial statements have been retrospectively adjusted to reflect the effect of the Reverse Stock Split for all periods presented. No fractional shares were issued as a result of the Reverse Stock Split. Stockholders of record who would otherwise have been entitled to receive a fractional share received a cash payment in lieu thereof. Nasdaq Listing Rule Compliance In June 2022, the Company received a notice from the Listing Qualifications Department of The Nasdaq Stock Market (“Nasdaq”) notifying the Company that its listed securities did not maintain the minimum bid price requirement of $ 1.00 per share of common stock for continued listing on the Nasdaq Global Market. In December 2022, Nasdaq approved the Company's application to transfer to The Nasdaq Capital Market and notified the Company that it has been granted an additional 180-calendar day compliance period to regain compliance with the minimum bid price requirement. To regain compliance, the Company effected the Reverse Stock Split in May 2023. The Company received notice from Nasdaq in June 2023 that it had regained compliance with the minimum bid price listing requirement. Basis of Presentation The Company’s consolidated financial statements are prepared in accordance with accounting principles generally accepted in the United States (“GAAP”). The consolidated financial statements include the accounts of the Company and its wholly owned subsidiary, Landos Biopharma Australia Pty Ltd. (“Landos Australia”). All intercompany balances and transactions have been eliminated in consolidation. Liquidity As of December 31, 2023, the Company had cash and cash equivalents of $ 37.5 million, which it believes will be sufficient to fund its planned operations for at least one year from the issuance of these consolidated financial statements. Since the Company’s inception in 2017, it funded operations through the issuance of convertible preferred stock and convertible promissory notes, the proceeds from its IPO, the upfront payment from the license and collaboration agreement and the sale of pre-funded warrants in a private placement. As of December 31, 2023, the Company had an accumulated deficit of $ 155.4 million and expects to incur su bstantial operating losses for at least the next several years. As such, the Company will need to raise additional capital to initiate and complete its planned clinical trials, to continue and expand its research and development operations that support its planned discovery, development and clinical and regulatory activities, and to adequately prepare for commercialization of its product candidates that may achieve regulatory approval in the future. Consolidated Financial Statements in United States Dollars The Company’s functional currency is the United States dollar as the United States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All transaction gains and losses from re-measurement of monetary balance sheet items denominated in non-dollar currencies are reflected in the consolidated statement of operations and comprehensive loss as other income, net. Net foreign currency transaction gains and losses were not material for the years ended December 31, 2023 and 2022 . Use of Estimates The preparation of consolidated financial statements in conformity with United State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ignificant estimates and assumptions made in the accompanying consolidated financial statements include but are not limited to estimates for accrued liabilities, fair value of equity instruments and uncertain tax positions. The Company evaluates its estimates and assumptions on an ongoing basis using historical experience and other factors and adjusts those estimates and assumptions when facts and circumstances dictate. Actual results could differ from those estimates. Cash and Cash Equivalents Cash and cash equivalents consist of cash and highly liquid investments with original maturities of three months or less at the date of purchase. The carrying amounts approximate fair value due to the short maturities of these investments. Cash equivalents consist primarily of amounts invested in money market funds and certificates of deposit and are stated at fair value. Restricted Cash Restricted cash represents collateral provided under the Company's credit card program. Marketable Securities The Company’s investments in marketable securities are maintained by investment managers and consist of corporate debt securities with original maturities of over 90 days, all of which are considered available-for-sale debt securities. The Company classifies its available-for-sale securities as short-term marketable securities on the Consolidated Balance Sheets, even though the stated maturity date may be one year or more beyond the current Consolidated Balance Sheets date, as the Company views those securities as available for use in current operations, if needed. Available-for-sale securities are carried at fair value with their unrealized gains and losses included in accumulated other comprehensive loss within stockholders’ equity (deficit), until such gains and losses are realized in other income, net, within the Consolidated Statements of Operations and Comprehensive Loss or until an unrealized loss is considered other-than-temporary. Realized gains and losses are determined using the specific identification method. The Company evaluates its investments with unrealized losses for other-than-temporary impairment. When assessing investments for other-than-temporary impairments in value, the Company considers such factors as, among other things, how significant the impairment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f the Company determines from this analysis that it does not expect to receive cash flows sufficient to recover the entire amortized cost of the security, a credit loss exists, the impairment is considered other-than-temporary and is recognized in the Consolidated Statements of Operations and Comprehensive Loss. Concentrations of Credit Risk Financial instruments that potentially subject the Company to a concentration of credit risk consist primarily of cash and cash equivalents. Bank deposits are held by accredited financial institutions and these deposits may at times be in excess of insured limits. The Company limits its credit risk associated with cash and cash equivalents by placing them with financial institutions it believes are of high quality. The Company has not experienced any losses on its deposits of cash or cash equivalents as of December 31, 2023. The Company’s available-for-sale investments primarily consist of high-grade corporate debt, and potentially subject the Company to concentrations of credit risk. The Company has adopted investment guidelines that limit the amounts the Company may invest in any one type of investment and requires all investments held by the Company to be highly rated, thereby reducing credit risk exposure. Revenue Recognition for Out-License Arrangements To date, all of the Company’s revenue has been derived from its license agreement with LianBio Respiratory Limited (“Lian”) (Note 7). The Company recognizes revenue when its customer obtains control of promised goods or services, in an amount that reflects the consideration that the entity expects to receive in exchange for those goods or services. To determine revenue recognition for arrangements,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License Revenue The Company first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are separable from the other aspects of the contractual relationship. In assessing whether a promised good or service is distinct, and therefore a performance obligation, the Company considers factors such as the research,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transaction price is determined and allocated to the identified performance obligations in proportion to their stand-alone selling prices (“SSP”) on a relative SSP basis. SSP is based on observable prices of the performance obligations or, when such prices are not observable, are estimated based on factors such as forecasted revenues or costs, development timelines, discount rates, and probabilities of technical and regulatory succes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amount of estimated variable consideration in the transaction price to the extent that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Milestone Payments If an arrangement includes development, regulatory or commercial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Royalties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recognizes as revenue the amount of the transaction price that is allocated to the respective performance obligation when (or as) each performance obligation is satisfied at a point in time or over time, and if over time, recognition is based on the use of an output or input method. The Company receives payments from its collaborators based on billing schedules established in each contract. Up-front and other payments may require deferral of revenue recognition to a future period until the Company performs its obligations under its collaboration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Research and Development Expenses Research and development costs consist primarily of external costs related to clinical development, contract manufacturing and discovery as well as personnel costs. The Company estimates preclinical and clinical study and research expenses based on the services performed, pursuant to contracts with research institutions that conduct and manage nonclinical and clinical studies and research services on its behalf. The Company records the costs of research and development activities based upon the estimated amount of services provided but not yet invoiced and includes these costs in accrued liabilities in the Consolidated Balance Sheets. These costs are a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Share-Based Compensation The Company measures employee and non-employee stock-based awards, including stock options and purchase rights, at grant-date fair value and records compensation expense on a straight-line basis over the vesting period of the award. The Company uses the Black-Scholes option pricing model to value its stock option awards. The Company elects to account for forfeitures as they occur.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as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Research and Development Tax Incentives Landos Australia incurs Goods and Services Tax (“GST”) on services provided by Australian vendors. As an Australian entity, Landos Australia is entitled to a refund of the GST paid. The Company’s estimate of the amount of cash refund it expects to receive related to GST incurred is included in prepaid and other current assets in the accompanying consolidated balance sheets. Government Assistance Tax Credits The Coronavirus Aid, Relief, and Economic Security Act (the “CARES Act”) provided refundable employee retention credits (“ERC”), which are used to offset payroll tax liabilities. During the three months ending June 30, 2023, the Company determined that it qualified for an ERC in the amount of $ 0.6 million related to labor costs recognized during the years ended December 31, 2020 and 2021 and filed its amended employment tax returns to claim this credit. The Company recorded $ 0.4 million of the offset as a reduction to research and development expense and $ 0.2 million as a reduction to general and administrative expense in the accompanying Condensed Consolidated Statement of Operations and Comprehensive Loss. In August 2023, the Company received all $ 0.6 million of refunds. NIH Grant Income In 2020, the Company was awarded a grant by the National Institutes of Health (“NIH”) for a phase 2 proof-of-concept efficacy study of omilancor in Crohn's disease patients. The grant award provided for reimbursement of actual, allowable costs incurred. As of the twelve months ended December 31, 2023, the Company had received $ 1.2 million of funding under the grant, which was used to reimburse expenses incurred under its phase 2 study of omilancor in patients with Crohn’s disease during the grant funding periods. In February 2023, the Company transferred omilancor and certain other assets to its scientific founder, however the NIH did not approve the transfer of the grant to the scientific founder. During the three months ended September 30, 2023, the Company made the decision to terminate the grant and repay the grant proceeds to the NIH due to an evaluation of the ongoing effort to continue the grant relative to the benefit of maintaining the grant. As a result of this decision, the Company determined that repayment of the grant is probable, which resulted in a change in estimate and the recording of a liability of $ 1.2 million in accrued liabilities on the Condensed Consolidated Balance Sheet as of December 31, 2023 and a corresponding charge for $ 1.2 million included in interest and other (expense) income, net on the Condensed Consolidated Statements of Operations and Comprehensive Loss for the twelve months ended December 31, 2023. Net Loss per Share Basic net loss per share is computed by dividing the net loss by the weighted-average number of shares of common stock outstanding during the period. Diluted net loss per share is computed by dividing the net loss by the weighted-average number of shares of common stock together with the number of additional shares of common stock that would have been outstanding if all potentially dilutive shares of common stock had been issued. The Company included the weighted-average number of pre-funded warrants issued in its private placement in the number of outstanding shares for calculating basic and diluted net loss per share because the shares issuable upon exercise of the pre-funded warrants will be issued for little to no consideration. The following table sets forth the computation of basic and diluted net loss per share during the periods presented (in thousands, except share and per share amounts):
Year Ended December 31,
2023 2022
Numerator:
Net Loss $ ( 21,935 ) $ ( 39,276 )
Denominator:
Weighted-average shares of common stock issued and outstanding 3,261,162 4,025,489
Weighted-average pre-funded warrants outstanding 3,014,694 —
Weighted-average shares used to calculate net loss per common share, basic and diluted 6,275,856 4,025,489
Net loss per common stock, basic and diluted $ ( 3.50 ) $ ( 9.76 ) The following outstanding shares of potentially dilutive securities have been excluded from diluted net loss per common share for the periods presented, because their inclusion would be anti-dilutive:
Years Ended December 31,
2023 2022
Stock options to purchase common stock 493,038 330,860
Restricted stock units 98,567 —
Total 591,605 330,860 Comprehensive Loss The Company’s comprehensive gain is currently comprised of changes in unrealized gains on available-for-sale securitie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Emerging Growth Company Status The Company is an emerging growth company (“EGC”), as defined in the Jumpstart Our Business Startups Act of 2012 (“the JOBS Act” ).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combined and consolidated financial statements may not be comparable to companies that comply with the new or revised accounting pronouncements as of public company effective dates. Recently Adopted Accounting Pronouncements In June 2016, the Financial Accounting Standards Board (“FASB”) issued ASU 2016-23, which requires an allowance for expected credit losses on financial assets be recognized as early as day one of the instrument. This ASU departs from the incurred loss model which means the probability threshold is removed. It considers more forward-looking information and requires the entity to estimate its credit losses as far as it can reasonably estimate. The ASU was effective for fiscal years beginning after December 15, 2019 for public business entities that are United States Securities and Exchange Commission (“SEC”) filers, excluding entities eligible to be smaller reporting companies (“SRC”). For all other public business entities, including SRC, the ASU is effective for fiscal years beginning after December 15, 2022, including interim periods within those fiscal years. The Company's adoption of ASU 2016-13 as of January 1, 2023 did not have a material impact on the condensed consolidated financial statements and accompanying notes. Recently Issued Accounting Pronouncements Not Yet Adopted In December 2023, FASB issued ASU 2023-09, which requires improvements to income tax disclosures primarily related to the rate reconciliation and income taxes paid information. The ASU is effective for fiscal years beginning after December 15, 2024 for public business entities that are SEC filers. The Company expects to adopt the new standard in the annual reporting period beginning after December 15, 2024 and does not expect the adoption of this ASU to have a material impact on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2. Fair Value Measurement Financial assets and liabilities are recorded at fair value on a recurring basis in the Consolidated Balance Sheets. The carrying values of the Company’s financial assets and liabilities, including cash and cash equivalents, prepaid and other current assets, accounts payable, and accrued expenses approximate their fair value due to the short-term maturity of these instruments. Fair value is defined as the price that would be received to sell an asset or paid to transfer a liability (an exit price) in an orderly transaction between market participants at the reporting date. Assets and liabilities recorded at fair value in the consolidated financial statements are categorized based upon the level of judgment associated with the inputs used to measure their fair value. Hierarchical levels are directly related to the amount of subjectivity with the inputs to the valuation of these assets or liabilities as follow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f liabilities in markets that are not active; Level 3 —Unobservable inputs that are supported by little or no market activity and that are significant to the fair value of the assets or liabilities Financial assets and liabilities subject to fair value measurements on a recurring basis and the level of inputs used in such measurements are as follows (in thousands):
December 31, 2023
Level 1 Level 2 Level 3 Aggregate
Assets:
Money market fund $ 17,867 $ — $ — $ 17,867
Certificates of deposit 12,078 — — 12,078
Total assets $ 29,945 $ — $ — $ 29,945
December 31, 2022
Level 1 Level 2 Level 3 Aggregate
Assets:
U.S. government treasury securities $ 25,442 $ — $ — $ 25,442
Fixed income securities — 6,639 — 6,639
Asset backed securities — 1,123 — 1,123
Total assets $ 25,442 $ 7,762 $ — $ 33,204 The contractual maturities of available for sale securities of December 31, 2023 and 2022, are as follows (in thousands):
December 31,
2023 2022
Within one year $ — $ 6,669
Within one to five years — 1,093
Total contractual maturities $ — $ 7,762 The Company’s financial instruments consist of Level 1 and Level 2 assets. The Company values its Level 1 assets based on quoted prices in active markets for identical instruments. Level 1 assets consist primarily of highly liquid money market funds, certificates of deposit and United States government treasury securities that are included in cash equivalents. The Company values its Level 2 assets consisting of fixed income securities and asset backed securities with the help of a third-party pricing service using quoted market prices for similar instruments or nonbinding market prices that are corroborated by observable market data. The Company uses such pricing data as the primary input, to which no material adjustments have been made during the periods presented, to make its determination and assessments as to the ultimate valuation of these assets. The fair values of these instruments approximate amortized cost. There were no transfers into or out of Level 3 securities during the year ended December 31, 2023 and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solidated Balance Sheet Components</t>
        </is>
      </c>
      <c r="B4" s="4" t="inlineStr">
        <is>
          <t xml:space="preserve">4. Consolidated Balance Sheet Components Accrued Liabilities Accrued liabilities consist of the following:
December 31,
2023 2022
Accrued research and development $ 2,353 $ 1,222
Accrued general and administrative 718 271
Accrued payroll and employee benefits 1,803 1,194
Total accrued liabilities $ 4,874 $ 2,6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12:33:24Z</dcterms:created>
  <dcterms:modified xmlns:dcterms="http://purl.org/dc/terms/" xmlns:xsi="http://www.w3.org/2001/XMLSchema-instance" xsi:type="dcterms:W3CDTF">2024-03-21T12:33:24Z</dcterms:modified>
</cp:coreProperties>
</file>